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GOING CONCERN" sheetId="8" r:id="rId8"/>
    <s:sheet name="PREPAID EXPENSES" sheetId="9" r:id="rId9"/>
    <s:sheet name="OIL AND GAS PROPERTIES, BUILDIN" sheetId="10" r:id="rId10"/>
    <s:sheet name="INCOME TAXES" sheetId="11" r:id="rId11"/>
    <s:sheet name="FIXED ASSETS" sheetId="12" r:id="rId12"/>
    <s:sheet name="NOTES PAYABLE" sheetId="13" r:id="rId13"/>
    <s:sheet name="PRODUCTION PAYMENT LIABILITY" sheetId="14" r:id="rId14"/>
    <s:sheet name="ASSET RETIREMENT OBLIGATION" sheetId="15" r:id="rId15"/>
    <s:sheet name="STOCKHOLDERS' EQUITY (DEFICIT)" sheetId="16" r:id="rId16"/>
    <s:sheet name="STOCK OPTION PLAN" sheetId="17" r:id="rId17"/>
    <s:sheet name="WARRANTS" sheetId="18" r:id="rId18"/>
    <s:sheet name="FAIR VALUE MEASUREMENT" sheetId="19" r:id="rId19"/>
    <s:sheet name="RELATED PARTY TRANSACTIONS" sheetId="20" r:id="rId20"/>
    <s:sheet name="COMMITMENTS AND CONTINGENCIES" sheetId="21" r:id="rId21"/>
    <s:sheet name="SUBSEQUENT EVENTS" sheetId="22" r:id="rId22"/>
    <s:sheet name="SUPPLEMENTAL DISCLOSURE OF OIL " sheetId="23" r:id="rId23"/>
    <s:sheet name="SUMMARY OF SIGNIFICANT ACCOUN24" sheetId="24" r:id="rId24"/>
    <s:sheet name="OIL AND GAS PROPERTIES, BUILD25" sheetId="25" r:id="rId25"/>
    <s:sheet name="INCOME TAXES (Tables)" sheetId="26" r:id="rId26"/>
    <s:sheet name="FIXED ASSETS (Tables)" sheetId="27" r:id="rId27"/>
    <s:sheet name="NOTES PAYABLE (Tables)" sheetId="28" r:id="rId28"/>
    <s:sheet name="ASSET RETIREMENT OBLIGATION (Ta" sheetId="29" r:id="rId29"/>
    <s:sheet name="STOCK OPTION PLAN (Tables)" sheetId="30" r:id="rId30"/>
    <s:sheet name="WARRANTS (Tables)" sheetId="31" r:id="rId31"/>
    <s:sheet name="FAIR VALUE MEASUREMENT (Tables)" sheetId="32" r:id="rId32"/>
    <s:sheet name="SUPPLEMENTAL DISCLOSURE OF OI33" sheetId="33" r:id="rId33"/>
    <s:sheet name="SUMMARY OF SIGNIFICANT ACCOUN34" sheetId="34" r:id="rId34"/>
    <s:sheet name="PREPAID INSURANCE (Details Narr" sheetId="35" r:id="rId35"/>
    <s:sheet name="OIL AND GAS PROPERTIES, BUILD36" sheetId="36" r:id="rId36"/>
    <s:sheet name="INCOME TAXES (Details)" sheetId="37" r:id="rId37"/>
    <s:sheet name="INCOME TAXES (Details 2)" sheetId="38" r:id="rId38"/>
    <s:sheet name="INCOME TAXES (Details Narrative" sheetId="39" r:id="rId39"/>
    <s:sheet name="FIXED ASSETS (Details)" sheetId="40" r:id="rId40"/>
    <s:sheet name="FIXED ASSETS (Details Narrative" sheetId="41" r:id="rId41"/>
    <s:sheet name="NOTES PAYABLE (Details Narrativ" sheetId="42" r:id="rId42"/>
    <s:sheet name="ASSET RETIREMENT OBLIGATION (De" sheetId="43" r:id="rId43"/>
    <s:sheet name="STOCK OPTION PLAN (Details)" sheetId="44" r:id="rId44"/>
    <s:sheet name="WARRANTS (Details)" sheetId="45" r:id="rId45"/>
    <s:sheet name="FAIR VALUE MEASUREMENT (Details" sheetId="46" r:id="rId46"/>
    <s:sheet name="FAIR VALUE MEASUREMENT (Detai47" sheetId="47" r:id="rId47"/>
    <s:sheet name="SUPPLEMENTAL DISCLOSURE OF OI48" sheetId="48" r:id="rId48"/>
    <s:sheet name="SUPPLEMENTAL DISCLOSURE OF OI49" sheetId="49" r:id="rId49"/>
    <s:sheet name="SUPPLEMENTAL DISCLOSURE OF OI50" sheetId="50" r:id="rId50"/>
  </s:sheets>
  <s:definedNames/>
  <s:calcPr calcId="124519" calcMode="auto" fullCalcOnLoad="1"/>
</s:workbook>
</file>

<file path=xl/sharedStrings.xml><?xml version="1.0" encoding="utf-8"?>
<sst xmlns="http://schemas.openxmlformats.org/spreadsheetml/2006/main" uniqueCount="411">
  <si>
    <t>Document and Entity Information - USD ($)</t>
  </si>
  <si>
    <t>12 Months Ended</t>
  </si>
  <si>
    <t>Dec. 31, 2015</t>
  </si>
  <si>
    <t>Apr. 15, 2016</t>
  </si>
  <si>
    <t>Document And Entity Information</t>
  </si>
  <si>
    <t>Entity Registrant Name</t>
  </si>
  <si>
    <t>Citadel Exploration,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Other receivable</t>
  </si>
  <si>
    <t>Prepaid expenses</t>
  </si>
  <si>
    <t>Product inventory</t>
  </si>
  <si>
    <t>Total current assets</t>
  </si>
  <si>
    <t>Deposits</t>
  </si>
  <si>
    <t>Restricted cash</t>
  </si>
  <si>
    <t>Oil and gas properties (successful efforts basis), buildings and equipment, net</t>
  </si>
  <si>
    <t>Other assets, net</t>
  </si>
  <si>
    <t>Total assets</t>
  </si>
  <si>
    <t>Current liabilities:</t>
  </si>
  <si>
    <t>Accounts payable and accrued payables</t>
  </si>
  <si>
    <t>Accrued interest payable</t>
  </si>
  <si>
    <t>Notes payable, net</t>
  </si>
  <si>
    <t>Notes payable, net (related party)</t>
  </si>
  <si>
    <t>Derivative liability</t>
  </si>
  <si>
    <t xml:space="preserve"> </t>
  </si>
  <si>
    <t>Total current liabilities</t>
  </si>
  <si>
    <t>Asset retirement obligation</t>
  </si>
  <si>
    <t>Production payment liability</t>
  </si>
  <si>
    <t>Total liabilities</t>
  </si>
  <si>
    <t>Stockholders' equity:</t>
  </si>
  <si>
    <t>Common stock, $0.001 par value, 100,000,000 shares authorized,38,814,000 and 31,389,000 shares issued and outstanding as of December 31, 2015 and December 31, 2014, respectively</t>
  </si>
  <si>
    <t>Additional paid-in capital</t>
  </si>
  <si>
    <t>Accumulated deficit</t>
  </si>
  <si>
    <t>Share subscription payable</t>
  </si>
  <si>
    <t>Total stockholders' equity</t>
  </si>
  <si>
    <t>Total liabilities and stockholders' equity</t>
  </si>
  <si>
    <t>Restated [Member]</t>
  </si>
  <si>
    <t>CONSOLIDATED BALANCE SHEETS (Parenthetical) - $ / shares</t>
  </si>
  <si>
    <t>Common stock, par value</t>
  </si>
  <si>
    <t>Common stock, shares authorized</t>
  </si>
  <si>
    <t>Common stock, issued</t>
  </si>
  <si>
    <t>Common stock, outstanding</t>
  </si>
  <si>
    <t>CONSOLIDATED STATEMENTS OF OPERATIONS - USD ($)</t>
  </si>
  <si>
    <t>Revenue</t>
  </si>
  <si>
    <t>Operating expenses:</t>
  </si>
  <si>
    <t>Lease operating expense</t>
  </si>
  <si>
    <t>Geological and geophysical expense</t>
  </si>
  <si>
    <t>General and administrative</t>
  </si>
  <si>
    <t>Depreciation, depletion and amortization</t>
  </si>
  <si>
    <t>Professional fees</t>
  </si>
  <si>
    <t>Executive compensation</t>
  </si>
  <si>
    <t>Dry hole, abandonment, impairment and exploration</t>
  </si>
  <si>
    <t>Total operating expenses</t>
  </si>
  <si>
    <t>Other expenses:</t>
  </si>
  <si>
    <t>Gain - other</t>
  </si>
  <si>
    <t>Loss - contingency</t>
  </si>
  <si>
    <t>Gain (loss) - notes payable settlement</t>
  </si>
  <si>
    <t>Gain - debt extinguishment</t>
  </si>
  <si>
    <t>Interest expense</t>
  </si>
  <si>
    <t>Total other expenses</t>
  </si>
  <si>
    <t>Net loss before provision for income taxes</t>
  </si>
  <si>
    <t>Provision for income taxes</t>
  </si>
  <si>
    <t>Net loss</t>
  </si>
  <si>
    <t>Weighted average number of common shares outstanding - basic</t>
  </si>
  <si>
    <t>Net loss per common share - basic</t>
  </si>
  <si>
    <t>$ (.10)</t>
  </si>
  <si>
    <t>CONSOLIDATED STATEMENTS OF STOCKHOLDERS' EQUITY (DEFICIT) - USD ($)</t>
  </si>
  <si>
    <t>Common Stock</t>
  </si>
  <si>
    <t>Additional Paid-In Capital</t>
  </si>
  <si>
    <t>Stock Payable</t>
  </si>
  <si>
    <t>Accumulated Deficit</t>
  </si>
  <si>
    <t>Total</t>
  </si>
  <si>
    <t>Beginning Balance at Dec. 31, 2013</t>
  </si>
  <si>
    <t>Beginning Balance, Shares at Dec. 31, 2013</t>
  </si>
  <si>
    <t>Shares issued for settlement of notes payable</t>
  </si>
  <si>
    <t>Shares issued for settlement of notes payable, shares</t>
  </si>
  <si>
    <t>Shares issued for services</t>
  </si>
  <si>
    <t>Shares issued for services, shares</t>
  </si>
  <si>
    <t>Warrants issued with notes payable</t>
  </si>
  <si>
    <t>Stock option compensation</t>
  </si>
  <si>
    <t>Conversion of Debt/Warrants into Stock</t>
  </si>
  <si>
    <t>Conversion of Debt/Warrants into Stock, Shares</t>
  </si>
  <si>
    <t>Ending Balance at Dec. 31, 2014</t>
  </si>
  <si>
    <t>Ending Balance, Shares at Dec. 31, 2014</t>
  </si>
  <si>
    <t>Shares issued for cash</t>
  </si>
  <si>
    <t>Shares issued for cash, shares</t>
  </si>
  <si>
    <t>Shares issued for property purchase</t>
  </si>
  <si>
    <t>Shares issued for property purchase, shares</t>
  </si>
  <si>
    <t>Shares issued for share subscription settlement</t>
  </si>
  <si>
    <t>Shares issued for share subscription settlement, shares</t>
  </si>
  <si>
    <t>Shares issued to convert debt</t>
  </si>
  <si>
    <t>Ending Balance at Dec. 31, 2015</t>
  </si>
  <si>
    <t>Ending Balance, Shares at Dec. 31, 2015</t>
  </si>
  <si>
    <t>CONSOLIDATED STATEMENTS OF CASH FLOWS - USD ($)</t>
  </si>
  <si>
    <t>CASH FLOWS FROM OPERATING ACTIVITIES</t>
  </si>
  <si>
    <t>Adjustments to reconcile net loss to net cash used in operating activities:</t>
  </si>
  <si>
    <t>Depreciation, amortization and accretion</t>
  </si>
  <si>
    <t>Amortization of debt discount</t>
  </si>
  <si>
    <t>Abandonment and impairment</t>
  </si>
  <si>
    <t>Gain - notes payable settlement</t>
  </si>
  <si>
    <t>Executive stock based compensation expense</t>
  </si>
  <si>
    <t>Loss contingency</t>
  </si>
  <si>
    <t>Non-employee stock based compensation</t>
  </si>
  <si>
    <t>Changes in operating assets and liabilities:</t>
  </si>
  <si>
    <t>Decrease (Increase) in other receivable</t>
  </si>
  <si>
    <t>Decrease in prepaid expenses</t>
  </si>
  <si>
    <t>Increase in product inventory</t>
  </si>
  <si>
    <t>Increase in deposits</t>
  </si>
  <si>
    <t>Increase in accounts payable and accrued payables</t>
  </si>
  <si>
    <t>Increase in accrued interest payable</t>
  </si>
  <si>
    <t>Net cash used in operating activities</t>
  </si>
  <si>
    <t>CASH FLOWS FROM INVESTING ACTIVITIES</t>
  </si>
  <si>
    <t>Exploration and development of oil and gas properties</t>
  </si>
  <si>
    <t>Property Acquisitions</t>
  </si>
  <si>
    <t>Purchase of fixed assets</t>
  </si>
  <si>
    <t>Net cash used in investing activities</t>
  </si>
  <si>
    <t>CASH FLOWS FROM FINANCING ACTIVITIES</t>
  </si>
  <si>
    <t>Production advance</t>
  </si>
  <si>
    <t>Proceeds from sale of common stock, net of costs</t>
  </si>
  <si>
    <t>Proceeds from notes payable</t>
  </si>
  <si>
    <t>Repayments of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Financing of insurance</t>
  </si>
  <si>
    <t>Issuance of common stock for settlement of notes payable and accrued interest</t>
  </si>
  <si>
    <t>Conversion of debt to equity</t>
  </si>
  <si>
    <t>Accounts payable related to property exchange</t>
  </si>
  <si>
    <t>Other receivables related to property exchange</t>
  </si>
  <si>
    <t>SUMMARY OF SIGNIFICANT ACCOUNTING POLICIES</t>
  </si>
  <si>
    <t>Accounting Policies [Abstract]</t>
  </si>
  <si>
    <t>NOTE 1  SUMMARY OF SIGNIFICANT
ACCOUNTING POLICIES 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its common stock to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financial statements are from the
Date of Inception of Citadel LLC through ending reporting periods reflected. The financial statements of the Company
have been prepared in accordance with accounting principles generally accepted in the United States of America applicable to exploration
stage enterprises, and are expressed in U.S. dollars. The Companys fiscal year end is December 31. Principles of consolidation For the years ended December 31, 2015
and 2014,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 Nature of operations Currently, the Company is focused on
the acquisition and development of oil and gas resources in California. Assumptions, Judgments, and Estimates In the course of preparing the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 Fair value of financial instruments Fair
value estimates discussed herein are based upon certain market assumptions and pertinent information available to management as
of December 31, 2015 and 2014.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Inventories Materials and supplies are valued at weighted-average
cost and are reviewed periodically for obsolescence. Finished goods include oil and natural gas products, which are valued at the
lower of cost or market. Oil and Natural Gas Properties Effective, January 1, 2013, the Company
changed its policy to account for its oil and natural gas exploration and development costs using the successful efforts method.
The Company evaluated the impact on the prior periods and there were no material changes to the balance sheet as a result of the
change in accounting policy.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Property, Plant and Equipment The Company records all property and
equipment at cost less accumulated depreciation. Improvements are capitalized while repairs and maintenance costs are expensed
as incurred.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Cash and cash equivalents The Company considers all highly liquid
instruments with maturity of three months or less at the time of issuance to be cash equivalents. 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Restricted cash The Company has three bonds at financial
institutions to meet financial bonding requirements in the state of California. As of December 31, 2015, restricted cash totaled
$245,000. Debt discount The Company records debt discount as
a contra liability account and is presented net of the associated note payable. The discount is amortized over the life on the
note payable using the straight line method because the straight line method approximates the effective interest method. Revenue Recognition Revenues associated with sales of oil
are recognized when delivery has occurred and title has transferred, and if the collectability of the revenue is probable. 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 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oil revenues
from our interests in producing wells when production is delivered to, and title has transferred to, the purchaser and to the extent
the selling price is reasonably determinable. The Company recognizes its expenses
when the expenses are incurred, not necessarily when they are paid. Expenses are generally incurred when the company receives tangible
goods or services are provided. Lease operating expense Operating expenses include field operating
expenses, transportation expenses, compression charges, and an allocation of overhead that directly relates to production activities. 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5 is $6,879,492 and the deferred tax asset is $1,330,049. The Company maintains
a full valuation allowance for the deferred tax asset of $1,330,049.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5 and 2014,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5 and 2014, no income tax expense has been recorded.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 Recent pronouncements The Company has evaluated the recent accounting pronouncements through March 2016 and believes that none of
them will have a material effect on the companys financial statements.</t>
  </si>
  <si>
    <t>GOING CONCERN</t>
  </si>
  <si>
    <t>Notes to Financial Statements</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significant revenues from operations. Since its inception, the Company has been engaged substantially
in financing activities and developing its business plan and incurring startup costs and expenses. As a result, the Company incurred
a net loss since inception through the period ended December 31, 2015 of $6,885,086. In addition, the Companys exploration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NOTE 3 PREPAID EXPENSES As of December 31, 2015 and 2014, the
Company had prepaid insurance totaling $29,870 and $35,886 respectively. The prepaid insurance will be expensed on a straight line
basis over the remaining life of the insurance policies. During the years ended December 31, 2015 and 2014, the Company recorded
$125,801 and $54,702 of insurance expenses. As of December 31, 2015 and 2014, the Company had a prepaid deposit of $5,000 and $5,000
respectively for leased office space.</t>
  </si>
  <si>
    <t>OIL AND GAS PROPERTIES, BUILDINGS AND EQUIPMENT</t>
  </si>
  <si>
    <t>Extractive Industries [Abstract]</t>
  </si>
  <si>
    <t>Disclosure - OIL AND GAS PROPERTIES, BUILDINGS AND EQUIPMENT</t>
  </si>
  <si>
    <t>NOTE 4  OIL AND GAS PROPERTIES,
BUILDINGS AND EQUIPMENT Oil and natural gas properties, buildings and equipment consist
of the following:
2015 2014 (Restated)
Oil and Natural Gas:
Proved properties $ 1,734,223 $ 
Unproved properties 2,444,608 621,860
4,178,831 621,860
Less accumulated depreciation, depletion, and amortization (5,524 ) 
$ 4,173,307 $ 621,860 Project
Indian Project Indian
is located in the Bitterwater sub-basin of the Salinas Basin, north of the giant San Ardo Field. Citadel currently owns a 100%
working interest at Project Indian. In July of 2014 Citadel ended its prior joint venture with Sojitz Energy Ventures. There is
a 20% royalty on the property owned by Vintage Petroleum, a wholly owned subsidiary of Occidental Petroleum Inc. In November of
2014 Occidental Petroleum Inc. spun off its California assets into a new public company called California Resources Corporation,
which is listed on the New York Stock Exchange under the ticker CRC. CRC is now the mineral owner at Project Indian. In January
of 2014, Citadel drilled and completed the first well at Project Indian, the Indian #1-15, and conducted a successful steam cycle
in June of 2014. The Indian #1-15 then produced 3 to 7 barrels per day over several weeks before
production halted because the well was shut-in by an order of the Superior Court of the State of California-County of Monterey
entitled Center for Biological Diversity v. San Benito County Case no. M123956 (hereinafter the Case). In the Case,
the Center for Biological Diversity, a non-governmental entity, petitioned the Court over the approval of Project Indian by the
County of San Benito on a unanimous, 5-0 vote. Specifically, it argued that Project Indian required an Environmental Impact Report
and not a Mitigated Negative Declaration which was the standard of environmental due diligence required by the County before its
unanimous approval of the Project. The Court approved the petition in a judgment entered on September 4, 2014, and ruled that Citadel
was required to obtain an environmental impact report before commencing further at Project Indian. Then, on November 4, 2014
Measure J was passed by a majority of participating, registered voters in the County of San Benito. Measure J bans hydraulic fracturing
and other stimulation techniques defined as high intensity petroleum operations by the Measure, including cyclic
steam injection. Citadel believes the passing of Measure J constitutes a regulatory taking of property and is preempted by the
State of California. At this time there is no certainty that we will be able to develop Project Indian. Management has determined to shift
capital resources to concentrate on drill ready projects that will immediately produce revenue. Consequently, the Company has
suspended future capital expenditures related to Project Indian. Management impaired Project Indian in the fourth quarter of 2014
with a value of $1,420,574. The Company maintains its lease rights, takings claims, and no waiver of any right is intended by
taking the foregoing impairment. Any action taken by the Company with respect to Project Indian in the near future, if any, will
likely only be taken to preserve or advance the Companys aforementioned legal rights and interests. Yowlumne In
May 2013, we leased approximately 2,800 acres from
AERA Energy, LLC (Aera). This acreage has been mapped using a combination of both 2D and 3D seismic, and is in close
proximity to the Yowlumne oil field in Kern County, California. The Company is obligated to pay a 20% royalty to Aera. In August
of 2013, the Company entered into an agreement to sell 55% of the interest in the Yowlumne lease, recouping approximately 85% of
its cost, while retaining a 25% interest in the lease and operatorship. In July of 2014 the Company ended its joint venture with
Sojitz Energy Ventures retaining Sojitzs 55% interest in the Yowlumne lease, therefore increasing Citadels ownership
to 75% in the Yowlumne lease. Additionally, as part of this transaction,
the Company retained 100% interest in the Yowlumne #2-26 well, and the 160 acres surrounding the well bore. The Yowlumne #2-26
was first drilled in 2008 under supervision of Citadel CEO, Armen Nahabedian, during his previous tenure with his familys
oil company. Although the well tested oil at that time, the well was left idle for 5 years as lease issues prevented operations
on the well until the appropriate curative measures could be taken. In December of 2014, Citadel began a work-over
on the Yowlumne #2-26 well including installation of a new pump in February of 2015. The well has been producing approximately
20- 25 barrels per day (32 degree API quality) since the beginning of March. In June the wells pump had a mechanical issue,
the company performed well maintenance operations on the #2-26 well in August, which returned the well to production at approximately
20-25 barrels per day. Citadel anticipates returning the well to production in the second quarter of 2016. Citadel is in
the final stages of the CEQA process to permit two additional exploration wells on the Yowlumne acreage. Recent regulatory changes,
including SB4 the State of Californias bill on fracking have delayed the final approval of our CEQA application. As such
we do not expect to have these prospects permitted until 2016, at which time we will determine when to drill. Both of these exploration
wells will be targeting the Stephens Sands at a depth of 12,000 to 15,000 feet. Citadel currently has a 75% working interest
in these exploration prospects and is the operator. Kern Bluff Oil Field The following table summarizes the
consideration paid to the sellers and the amounts of the assets acquired and liabilities assumed in the Kern Bluff Acquisitions:
Consideration paid to sellers:
Cash consideration $ 2,000,000
Stock consideration 480,000
2,480,000
Recognized amounts of identifiable assets acquired and liabilities assumed:
Proved developed and undeveloped properties 2,370,000
Other assets acquired 110,000
Asset retirement obligation 146,720
Other liabilities assumed 
Total identifiable net assets $ 2,626,720 In
July of 2015, Citadel purchased approximately 1,100 acres encompassing the Kern Bluff Oil Field for $2,000,000 in cash and 6,000,000
shares of its common stock valued at $480,000 ,
based on price per share on date of sale. The seller also retained a royalty that varies on a lease by lease basis; Citadel has
100% working interest in the field with an 80% net revenue interest. This field was discovered in 1944 by Gulf Oil. Gulf drilled
approximately 169 wells in the field in the 1970s and 1980s recovering twelve million barrels of oil, primarily from
the Santa Margarita formation located at depths in the 900 to 1,100 foot range. Analogous
fields in the area have achieved recovery levels in the 40-90% range. Citadel believes it can recover 20-40% of the remaining OOIP,
through down spacing, horizontal development, cyclic steam injection and exploitation of shallower by passed zones. In
December of 2015, Citadel shifted its CAPEX focus to remediation of the existing acquired facilities. At the time of purchase,
the oil at Kern Bluff was being processed by temporary facilities installed by the previous owner. As production increased in September,
it quickly became apparent that these facilities were not capable of processing the additional volumes of oil and water being produced.
The existing permanent facilities were built in the 1970s by Gulf Oil and require extensive remediation including new pipe,
valves, flanges and tank repair. In order to facilitate the remediation, Citadel elected to shut down the eight producing wells
in early January. Citadel expects the facility remediation to be completed in May of 2016, at which time the facilities are estimated
to have production capability of 500 barrels per day of oil. Citadel then plans to resume its return to production (RTP) program,
and then begin drilling new wells in the third or fourth quarter of 2016. Upon the execution of purchase
agreements of Kern Bluff Oil Field, the Company committed to invest $5,000.000 (the ''Work Commitment'') in development capital
over a period of 18 months from the July 31, 2015 to be used for such activities including, but not limited to, engineering, environmental
work, facilities, and other expenses incurred to drill at least five 5 new vertical wells, and to drill at least one horizontal
well to target either the Transition or Santa Margarita sands with an attempted lateral length of at least 500 feet, all subject
to obtaining appropriate and sufficient permits and approvals from applicable governing agencies. If the Company does not perform
the Work Commitment during the required time period and assuming no breach of this Agreement by the selling party (the Seller)
prior to the end of the 18 months period, then liquidated damages of $5,000.000 minus any money expended that is short of the
Work Commitment will be due to the Seller. In addition to monetary commitment, the Company is committed to certain reporting obligations
regarding the aforementioned expenditure to Seller on a quarterly basis.</t>
  </si>
  <si>
    <t>INCOME TAXES</t>
  </si>
  <si>
    <t>Income Tax Disclosure [Abstract]</t>
  </si>
  <si>
    <t>NOTE 5  INCOME TAXES The (benefit) provision for income taxes from continuing operations
consists of the following (in thousands):
Year Ended December 31,
2015 2014
Current:
Federal $  $ 
State 2 2
2 2
Deferred:
Federal  
State  
 
Total $ 2 $ 2 The components of the net deferred income tax liabilities consist of the following:
Year Ended December 31,
2015 2014
Deferred income tax assets:
Equity and deferred compensation 174 90
Net operating loss 2,092 1,117
State net operating loss carry forward 485 282
Other, net  
Total deferred tax assets 2,752 1,490
Valuation allowance (2,422 ) (1,490 )
330 
Deferred income tax liabilities:
Depreciation and depletion (330 ) 
Net deferred income tax liabilities $  $  As of December 31, 2015, we had approximately $5,977,000 in net operating loss carryforwards for each federal
and state income tax purposes. In assessing the realizability of the deferred tax assets, management considers whether it is more
likely than not that some portion or all of the deferred tax assets will not be realized. Management has concluded that there is
no assurance that the company will have taxable income in the future; therefore 100% of the deferred income tax assets is not recognized.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t>
  </si>
  <si>
    <t>FIXED ASSETS</t>
  </si>
  <si>
    <t>NOTE 6  FIXED ASSETS
2015 2014
Vehicle $ 33,572 $ 33,572
Website 1,375 1,375
Furniture 10,000 10,000
Computer Equipment 8,165 8,165
Less: Accumulated depreciation (39,252 ) (27,185 )
$ 13,860 $ 25,927 Depreciation expense for the years ended
December 31, 2015 and 2014 was $12,067 and $14,976.</t>
  </si>
  <si>
    <t>NOTES PAYABLE</t>
  </si>
  <si>
    <t xml:space="preserve">NOTE 7  NOTES PAYABLE Notes payable consists of the following:
December December
Note payable to an entity for the financing of insurance premiums, unsecured; 7.44% interest, due March 2016 $ 17,263 $ 
Two notes payable to investors, unsecured, 10% interest; due October 31, 2016 $ 500,000 500,000
Debt discount for 500,000 warrants issued relating to notes payable (46,394 )
Promissory note to an entity; 10% interest, due December 2015  100,000
Debt discount for derivative liability embedded in promissory note due December 2015  (13,308 )
Debt discount for 25,000 shares issued relating to note payable  (1,930 )
Three note payables to an entity for the financing of insurance premiums, unsecured; 8.63% interest, due April 2015; 14% interest, due February 2014; 11% interest, due August 2014  7,771
Notes Payable - Total $ 470,869 $ 592,533
Notes Payable, Related Party
Term loan with a related party investor executed July 30, 2015, unsecured, 10% interest; due July 30, 2016 $ 3,500,000 
Total  Notes Payable &amp; Notes Payable, Related Party $ 3,970,869 $ 592,533
Interest expense for the year ended
December 31, 2015 was $220,833. Of that amount $209,168 relates to notes payable and insurance financing and $11,665 is amortization
of debt discount. Interest expense for the year ended December 31, 2014 was $202,902. Of that amount $43,819 relates to notes payable
and insurance financing and $159,083 is amortization of debt discount. </t>
  </si>
  <si>
    <t>PRODUCTION PAYMENT LIABILITY</t>
  </si>
  <si>
    <t xml:space="preserve">NOTE 8  PRODUCTION PAYMENT
LIABILITY In December 2014, the company entered
into a financing agreement with two related party entities. The company received $300,000 in total from both entities to fund
costs of the Yowlumne 2-26 well recompletion. In return for the funds received, the two entities will receive a combined 75% of
the net revenue from the well until the $300,000 is repaid. At the time of repayment, the entities will own a total 3% overriding
royalty on the well. This liability is completely dependent on the well generating revenue. If the well fails to generate enough
revenue to repay the $300,000, Citadel is not responsible for the unpaid amount. According to ASC 932-470-25 Section B, Funds
advanced to an operator that are repayable in cash out of the proceeds from a specified share of future production of
a producing property, until the amount advanced $300,000 is paid in full, shall be accounted for as a borrowing. The advance is
a payable for the recipient of the cash invested. Given the wells current production of approximately 20 barrels per day, coupled
with the current oil price of approximately $30.00 per barrel, we believe it will take more than two years for payback to occur;
therefore this has been classified as a long-term payable. </t>
  </si>
  <si>
    <t>ASSET RETIREMENT OBLIGATION</t>
  </si>
  <si>
    <t xml:space="preserve">NOTE 9  ASSET RETIREMENT OBLIGATION The Company's ARO relates to future
costs associated with the plugging and abandonment of oil and natural gas wells, removal of equipment facilities from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In periods subsequent to the initial measurement of the ARO, the Company
must recognize period-to-period changes in the liability resulting from the passage of time and revisions to either the timing
or the amount of the original estimate of undiscounted cash flows. The increases in the ARO liability due to the passage of time
impact net earnings as accretion expense. The related capital cost, including revisions thereto, is charged to expense through
depreciation, depletion and amortization of oil and natural gas production over the life of the oil and natural gas field. The following table summarizes the activity
for the Company's abandonment obligations:
Year Ended December 31,
2015 2014
Beginning balance at January 1 $ 48,923 $ 31,407
Liabilities incurred from property acquisition 146,720 17,517
Accretion expense 2,636 
Ending balance at December 31 $ 198,279 $ 48,923 </t>
  </si>
  <si>
    <t>STOCKHOLDERS' EQUITY (DEFICIT)</t>
  </si>
  <si>
    <t>NOTE 10  STOCKHOLDERS
EQUITY (DEFICIT) The Company is authorized to issue 100,000,000
shares of its $0.001 par value common stock. In January 2014, the Company issued 205,085
shares of common stock for third party services rendered and prepaid expenses with a value of $114,338. In January 2014, the Company issued 559,092
shares of common stock to settle three notes payable and accrued interest totaling $306,849. The shares were recorded at fair value
of $273,304, resulting in a gain of $33,545. In March of 2014, the Company closed on a $500,000
bridge loan from two individuals. These notes have a 180 day term and bear interest of 10%. Additionally investors received 500,000
warrants to purchase the Companys stock at $1.00 per share for a term of two years, valued at $147,102 in total.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 In July of 2014, investors owning warrants
for the companys stock, converted early at a reduced price. The first tranche of warrants equaled 500,000 shares at $0.55,
which were reduced to $0.34 resulting in the issuance of 500,000 common stock shares for $170,000 or $0.34 per share. Accordingly,
the Company recognized a gain of $47,330. The second tranche of warrants equaled 100,000 warrants at $1.00 per share. These warrants
were exchanged for the issuance of 300,000 shares at $0.34 for $102,000 in cash, which resulted in a $22,283 gain. In August of 2014, the Company issued 400,000
shares of common stock valued at $136,000 to various parties for accounting, legal and marketing services. At December 2014, the company was obligated
to issue 25,000 shares of common stock in connection with a note payable. On the date the agreement was executed, the price per
share of the Companys stock was $0.09. As the shares have not been issued as of December 31, 2014, the Company recorded
a stock payable with a value of $2,250. During the year ended December 31, 2014, the
Company issued 875,000 shares of common stock valued at $183,500 to various parties for accounting, legal, and marketing services. In March of 2015, the Company approved the
issuance of 1,400,000 common stock shares for the conversion of a $100,000 promissory note, plus accrued interest of $2,164 and
an additional capital investment of $107,836, all at fair value of $0.15 per share. In March of 2015, the Company issued 25,000
shares of common stock to settle the stock payable of $2,250 recorded as of December 31, 2014. In July of 2015, the Company issued 6,000,000
shares of common stoc</t>
  </si>
  <si>
    <t>STOCK OPTION PLAN</t>
  </si>
  <si>
    <t xml:space="preserve">NOTE 11  STOCK OPTION PLAN 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 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the years ended December 31, 2014 and 2013, $149,995 and
$113,888, respectively, was recorded as a stock based compensation expense. On June 18, 2014 as approved by the Board of
Directors, the Company granted 800,000 stock options to four members of the Board of Directors, which vested immediately, at $0.55
for terms of seven years. The total fair value of these options at the date of grant was estimated to be $264,495 and was determined
using the Black-Scholes option pricing model with an expected life of 7 years, a risk free interest rate of 0.45%, dividend yield
of 0%, and expected volatility of 235%. During the year ended December 31, 2014, $264,494 was recorded as a stock based compensation
expense. On July 29, 2015 as approved by the Board of
Directors, the Company granted 4,700,000 stock options to three members of management and to three members of the Board of Directors.
These options vest over a three year period, at $0.15 per share for a term of seven years. The total fair value of these
options at the date of grant was estimated to be $376,490 and was determined using the Black Scholes option pricing model with
an expected life of 7 years, risk free interest rate of 1.872%, dividend yield of 0%, and expected volatility of 333%. During the
year ended December 31, 2015, $152,198 w The following is a summary of the status of
all of the Companys stock options as of December 31, 2015 and changes during the period ended on that date:
Number Weighted-Average Aggregate Weighted-Average Remaining Life
Outstanding at January 1, 2014 4,000,000 $ 0.20 $  4.68
Granted 800,000 $ 0.55 $  6.42
Exercised  $ 0.00 $  
Cancelled  $ 0.00 $  
Outstanding at December 31, 2014 4,800,000 $ 0.26 $  5.65
Exercisable at December 31, 2014 3,200,000 $ 0.22 $  3.79
Granted 4,700,000 $ 0.15 $  6.58
Exercised  $ 0.00 $  
Cancelled  $ 0.00 $  
Outstanding at December 31, 2015 9,500,000 $ 0.20 $  5.26
Exercisable at December 31, 2015 5,964,000 $ 0.21 $  4.55 </t>
  </si>
  <si>
    <t>WARRANTS</t>
  </si>
  <si>
    <t xml:space="preserve">NOTE 12  WARRANTS In September 2013, we closed on a $200,000
90-day bridge loan with two investors. The loans bear interest of 10%. Additionally each investor was granted 100,000 stock warrants
to purchase stock at $1.00 per share for a period of one year. The total fair value of these warrants at the date of grant was
estimated to be $56,283 and was determined using the Black-Scholes option pricing model with an expected life of 2 years, a risk
free interest rate of 0.1%, a dividend yield of 0% and expected volatility of 197%. An additional $100,000 note payable with the
same terms and warrants which were issued in October 2013. The total fair value of these warrants at the date of grant was estimated
to be $37,467 and was determined using the Black-Scholes option pricing model with an expected life of 2 years, a risk free interest
rate of 0.1%, a dividend yield of 0% and expected volatility of 197%. During the year ended December 31, 2013, $21,297 was recorded
as amortization of debt discount and included in interest expense. During the year ended December 31, 2014, $63,892 was recorded
as amortization of debt discount and included in interest expense. In March 2014, the Company closed on a $500,000
180-day bridge loan with two investors. The loans bear interest of 10%. Additionally, the investors were granted a total of 500,000
stock warrants to purchase stock at $1.00 per share for a period of two years valued at $147,102. In September of 2014, the 500,000 warrants
issued on November 15, 2012, valued at $217,330, and 100,000 warrants issued in September 2013, valued at $56,283, were exercised
early at a reduced price of $0.34 per share The following is a summary of the status of
all of the Companys stock warrants as of December 31, 2015 and changes during the period ended on that date:
Number Weighted-Average Weighted-Average
Outstanding at January 1, 2014 800,000 $ 0.72 0.89
Granted 500,000 $ 0.34 1.33
Exercised 600,000 $ 0.34 
Cancelled  $ 0.00 
Outstanding at December 31, 2014 500,000 $ 0.34 1.33
Exercisable at December 31, 2014 500,000 $ 0.34 1.33
Granted  $ 0.00 
Exercised  $ 0.00 
Cancelled  $ 0.00 
Outstanding at December 31, 2015 500,000 $ 0.20 0.75
Exercisable at December 31, 2015 500,000 $ 0.20 0.75 </t>
  </si>
  <si>
    <t>FAIR VALUE MEASUREMENT</t>
  </si>
  <si>
    <t>Fair Value Disclosures [Abstract]</t>
  </si>
  <si>
    <t>NOTE 13  FAIR VALUE MEASUREMENT Liabilities Measured at Fair Value
on a Recurring Basis The following table sets forth by level
within the fair value hierarchy the Company's net derivative liabilities that were measured at fair value on a recurring basis
as of December 31, 2015 and 2014:
Total Level 1 Level 2 Level 3
Derivatives liability, net
December 31, 2015 $ -- $ -- $ -- $ --
December 31, 2014 $ 13,308 $ -- $ -- $ 13,308 Changes in Level 3 Fair Value Measurements The table below includes a rollforward
of amounts included in the Company's Balance Sheet (including the change in fair value) for financial instruments classified by
the Company within Level 3 of the fair value hierarchy. When a determination is made to classify a financial instrument within
Level 3 of the fair value hierarchy, the determination is based upon the significance of the unobservable factors to the overall
fair value measurement. Level 3 financial instruments typically include, in addition to the unobservable or Level 3 components,
observable components (that is, components that are actively quoted and can be validated to external sources).
Year Ended December 31
2015 2014
Fair value liability (asset), beginning of period $ 13,308 $ --
Transfer out of Level 3(1) $ (13,308) $ --
Realized and unrealized (gain) loss included in earnings $ -- $ --
Unrealized loss included in derivative liability $ -- $ 13,308
Settlements $ -- $ --
Fair value liability, end of period $ -- $ 13,308
(1) During the first quarter of 2015, the derivative liability was converted into shares of stock and these instruments were transferred to level 1. The inputs used to value common stock are defined as unadjusted quoted prices in active markets for identical assets or liabilities.</t>
  </si>
  <si>
    <t>RELATED PARTY TRANSACTIONS</t>
  </si>
  <si>
    <t>NOTE 14  RELATED PARTY TRANSACTIONS On September 15, 2012, the Company entered
into a three year employment agreement with its CEO. The annual salary for the first year is $120,000, then in the second year
it increases to $180,000, and in the third year it increases to $240,000. Additionally, the officer received 2,000,000
stock options. During the year ended December 31, 2013 and 2012, the Company recorded executive compensation totaling $216,302
and $114,997, respectively. On September 1, 2012, the Company entered
into a three year employment agreement with its CFO. The annual salary for the first year is $120,000, then in the second year
increases to $180,000 and in the third year it increases to $240,000. Additionally, the officer received 2,000,000 stock options.
During the year ended December 31, 2014 and 2013, the Company recording executive compensation totaling $256,944 and $214,997,
respectively. As of the second year of the employment
agreement from September 2013 to September 2014, the CEO and CFO have deferred payment of approximately $5,000 per month of salary.
As of the third year of the employment from September 2014 to present, the CEO and CFO have deferred payment of approximately $10,000
per month of salary. As of December 31, 2015 and 2014, $578,042
and $203,042 is included in accounts payable and accrued liabilities related to the employment agreements with the CEO and CFO. During the year ended December 31,
2014, the Company made the following purchases from KVOS, an oil field service company owned by James Borgna a member of Citadel
Explorations Board of Directors; $39,199.43 of oil field equipment and services. In December 2014, the Company entered
into an agreement with Jim Walesa and Cibolo Creek Partners to fund $300,000 towards the Yowlumne #2-26 recompletion. In this agreement
Mr. Walesa and Cibolo Creek will receive 75% of the net revenue after expenses, until they have received $300,000 in payment. Upon
full repayment, Mr. Walesa and Cibolo Creek will receive a 3% royalty on the well. Mr. Walesa is currently on the Board of Directors
of Citadel and a member of Cibolo Creek Partners. In July of 2015, the Company entered
into a $3,500,000 one year term loan with Cibolo Creek Partners for the purchase and development of the Kern Bluff Oil Field. Mr.
Walesa is currently on the Board of Directors of Citadel and a member of Cibolo Creek Partners. On September 1, 2015, the Company entered
into a three year employment agreement with its CEO. The annual salary for the first year is $240,000, then in the second year
it increases to $300,000, and in the third year it increases to $360,000. Additionally, the officer received 1,500,000
stock options recorded at a fair value of $120,156. During the year ended December 31, 2015, the Company recorded executive compensation
totaling $240,000. On September 1, 2015, the Company entered
into a three year employment agreement with its CFO. The annual salary for the first year is $240,000, then in the second year
it increases to $300,000, and in the third year it increases to $360,000. Additionally, the officer received 1,500,000
stock options recorded at a fair value of $120,156. During the year ended December 31, 2015, the Company recorded executive compensation
totaling $240,000. During the year ended December 31, 2015,
the Company made the following purchases from entities considered related parties; $227,903 for oil field equipment and services
from Grey Energy. Grey Energy is owned by James Borgna, who is a member of our Board of Directors.</t>
  </si>
  <si>
    <t>COMMITMENTS AND CONTINGENCIES</t>
  </si>
  <si>
    <t>Commitments and Contingencies Disclosure [Abstract]</t>
  </si>
  <si>
    <t>NOTE 15  COMMITMENTS AND CONTINGENCIES In connection with our acquisition of Kern
Bluff Oil Field (see Note 4), the Company committed to invest $5,000.000 (the ''Work Commitment'') in development capital over
a period of 18 months from the July 31, 2015 to be used for such activities including, but not limited to, engineering, environmental
work, facilities, and other expenses incurred to drill at least five 5 new vertical wells, and to drill at least one horizontal
well to target either the Transition or Santa Margarita sands with an attempted lateral length of at least 500 feet, all subject
to obtaining appropriate and sufficient permits and approvals from applicable governing agencies. If the Company does not perform
the Work Commitment during the required time period and assuming no breach of this Agreement by the selling party (the Seller)
prior to the end of the 18 months period, then liquidated damages of $5,000.000 minus any money expended that is short of the
Work Commitment will be due to the Seller. In addition to monetary commitment, the Company is committed to certain reporting obligations
regarding the aforementioned expenditure to Seller on a quarterly basis.</t>
  </si>
  <si>
    <t>SUBSEQUENT EVENTS</t>
  </si>
  <si>
    <t>Subsequent Events [Abstract]</t>
  </si>
  <si>
    <t>NOTE 16  SUBSEQUENT EVENTS On March 31, 2016 Cibolo Creek Partners
converted a $3,500,000 one year term loan into a newly issued Series A Convertible Participating Preferred Stock. The Series A
Convertible Participating Preferred Stock (Series A) is convertible into shares of Citadel Explorations common stock at
$0.20 per share. The Series A has a three year term, carries a 10% coupon and has a 2% overriding royalty (ORRI) on the Kern Bluff
Oil Field. Citadel can force convert the Series A if Citadels common stock trades over $1.00 per share for 90 days. At such
time of conversion the ORRI will be reduced to 1% in perpetuity. In addition to the $3,500,000 converted
into the Series A, Citadel has also received an additional $775,000 in commitments bringing the total amount invested into the
Series A to $4,375,000. Citadel plans to use these funds for the continued development of the Kern Bluff Oil Field and for working
capital.</t>
  </si>
  <si>
    <t>SUPPLEMENTAL DISCLOSURE OF OIL AND NATURAL GAS OPERATIONS (Unaudited)</t>
  </si>
  <si>
    <t xml:space="preserve">SUPPLEMENTAL DISCLOSURE OF OIL AND NATURAL GAS OPERATIONS
(Unaudited) The Companys
oil and natural gas reserves are attributable solely to properties within the United States. Capitalized Costs
December 31,
2015 2014
Oil and natural gas properties: (in thousands)
Proved properties $ 1,734 $ 
Unproved properties 2,445 622
Total oil and natural gas properties 4,179 622
Less accumulated depreciation, depletion and amortization (6 ) 
Net oil and natural gas properties capitalized $ 4,173 $ 622 Costs Incurred for Oil and Natural Gas Producing
Activities
Year Ended December 31,
2015 2014 2013
Acquisition costs: (in thousands)
Proved properties $ 1,200 $  $ 
Unproved properties 1,170 391 13
Development costs 944 611 123
Total $ 3,314 $ 1,002 $ 136 Reserve Quantity Information The following information represents
estimates of the Companys proved reserves as of December 31, 2015, which have been prepared and presented under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15 was based on an unweighted average 12-month average WTI posted price per Bbl for oil as set
forth in the following table:
Year Ended December 31,
2015 2014 2013
Oil (per Bbl) $ 44.62 $ N/A $ N/A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reserves are located in the United States in the San Joaquin Valley of California. Proved reserves were estimated in accordance
with the guidelines established by the SEC and the FASB. Oil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 forward of the total proved reserves for the years ended December 31, 2015, 2014, and 2013, as well as proved developed
and proved undeveloped reserves at the beginning and end of each respective year:
Year Ended December 31, 2015
Crude Oil Natural Gas
(Bbls) (Mcf) Boe
(in thousands)
Proved Developed and Undeveloped Reserves:
Beginning of the year 0 0 0
Extensions and discoveries 0 0 0
Revisions of previous estimates 0 0 0
Purchases of reserves in place 1,418 0 1,418
Divestures of reserves in place (0 ) 0 (0 )
Production (4 ) 0 (4 )
End of the year 1,414 0 1,414
Proved Developed Reserves:
Beginning of the year 0 0 0
End of the year 358 0 358
Proved Undeveloped Reserves:
Beginning of the year 0 0 0
End of the year 1,056 0 1,056
Year Ended December 31, 2014
Crude Oil Natural Gas
(Bbls) (Mcf) Boe
(in thousands)
Proved Developed and Undeveloped Reserves:
Beginning of the year 0 0 0
Extensions and discoveries   
Revisions of previous estimates   
Purchases of reserves in place   
Divestures of reserves in place   
Production   
End of the year 0 0 0
Proved Developed Reserves:
Beginning of the year   
End of the year   
Proved Undeveloped Reserves:
Beginning of the year   
End of the year   
Year Ended December 31, 2013
Crude Oil Natural Gas
(Bbls) (Mcf) Boe
(in thousands)
Proved Developed and Undeveloped Reserves:
Beginning of the year   0
Extensions and discoveries   
Revisions of previous estimates   
Purchases of reserves in place   
Divestures of reserves in place   
Production   
End of the year   0
Proved Developed Reserves:
Beginning of the year   
End of the year   
Proved Undeveloped Reserves:
Beginning of the year   
End of the year   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5, 2014, and 2013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December 31,
2015 2014 2013
(in thousands)
Future cash inflows $ 63,111 $  $ 
Future development costs (13,141 )  
Future production costs (34,494 )  
Future income tax expenses (2,974 )  
Future net cash flows 12,502  
10% discount to reflect timing of cash flows (5,395 )  
Standardized measure of discounted future net cash flows $ 7,107 $  $ 
In the foregoing determination
of future cash inflows, sales prices used for oil and natural gas for December 31, 2015, 2014, and 2013,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Future income tax expenses are computed by applying
the appropriate year-end statutory income tax rates to the estimated future pre-tax net cash flows relating to proved oil and natural
gas reserves, less the tax bases of the properties involved. The future income tax expenses give effect to income tax deductions,
credits, NOLs and allowances relating to the proved oil and gas reserves. All cash flow amounts, including income taxes,
are discounted at 10%. It is not intended that the
FASBs standardized measure of discounted future net cash flows represent the fair market value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Year Ended December 31,
2015 2014 2013
(in thousands)
Standardized measure of discounted future net cash flows at the beginning of the year $ 0 $ 0 $ 0
Sales of oil and natural gas, net of production costs   
Purchase of minerals in place 7,107  
Divestiture of minerals in place   
Extensions and discoveries, net of future   
Previously estimated development costs incurred   
Net changes in prices and production costs   
Changes in estimated future development costs   
Revisions of previous quantity estimates   
Accretion of discount   
Net change in income taxes   
Net changes in timing of production and other   
Standardized measure of discounted future net cash flows $ 7,107 $ 0 $ 0 </t>
  </si>
  <si>
    <t>SUMMARY OF SIGNIFICANT ACCOUNTING POLICIES (Policies)</t>
  </si>
  <si>
    <t>Organization</t>
  </si>
  <si>
    <t>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its common stock to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financial statements are from the
Date of Inception of Citadel LLC through ending reporting periods reflected. The financial statements of the Company
have been prepared in accordance with accounting principles generally accepted in the United States of America applicable to exploration
stage enterprises, and are expressed in U.S. dollars. The Companys fiscal year end is December 31.</t>
  </si>
  <si>
    <t>Principles of consolidation</t>
  </si>
  <si>
    <t>Principles of consolidation For the years ended December 31, 2015
and 2014,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 xml:space="preserve">Nature of operations Currently, the Company is focused on
the acquisition and development of oil and gas resources in California. </t>
  </si>
  <si>
    <t>Use of estimates</t>
  </si>
  <si>
    <t xml:space="preserve">Assumptions, Judgments, and Estimates In the course of preparing the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 </t>
  </si>
  <si>
    <t>Fair value of financial instruments</t>
  </si>
  <si>
    <t>Fair value of financial instruments Fair
value estimates discussed herein are based upon certain market assumptions and pertinent information available to management as
of December 31, 2015 and 2014.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ies</t>
  </si>
  <si>
    <t>Inventories Materials and supplies are valued at
weighted-average cost and are reviewed periodically for obsolescence. Finished goods include oil and natural gas products, which
are valued at the lower of cost or market.</t>
  </si>
  <si>
    <t>Oil and Natural Gas Properties</t>
  </si>
  <si>
    <t>Oil and Natural Gas Properties Effective, January 1, 2013, the Company
changed its policy to account for its oil and natural gas exploration and development costs using the successful efforts method.
The Company evaluated the impact on the prior periods and there were no material changes to the balance sheet as a result of the
change in accounting policy.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t>
  </si>
  <si>
    <t>Property, Plant and Equipment</t>
  </si>
  <si>
    <t xml:space="preserve">Property, Plant and Equipment The Company records all property and
equipment at cost less accumulated depreciation. Improvements are capitalized while repairs and maintenance costs are expensed
as incurred. </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Cash and Cash Equivalents</t>
  </si>
  <si>
    <t>Cash and cash equivalents The Company considers all highly liquid
instruments with maturity of three months or less at the time of issuance to be cash equivalents.</t>
  </si>
  <si>
    <t>Concentrations of credit risk</t>
  </si>
  <si>
    <t>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Restricted Cash</t>
  </si>
  <si>
    <t>Restricted cash The Company has three bonds at financial
institutions to meet financial bonding requirements in the state of California. As of December 31, 2015, restricted cash totaled
$245,000.</t>
  </si>
  <si>
    <t>Debt discount</t>
  </si>
  <si>
    <t>Debt discount The Company records debt discount as
a contra liability account and is presented net of the associated note payable. The discount is amortized over the life on the
note payable using the straight line method because the straight line method approximates the effective interest method.</t>
  </si>
  <si>
    <t>Revenue recognition</t>
  </si>
  <si>
    <t>Revenue Recognition Revenues associated with sales of oil
are recognized when delivery has occurred and title has transferred, and if the collectability of the revenue is probable.</t>
  </si>
  <si>
    <t>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t>
  </si>
  <si>
    <t>Revenue &amp; Expense Recognition</t>
  </si>
  <si>
    <t>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oil revenues
from our interests in producing wells when production is delivered to, and title has transferred to, the purchaser and to the extent
the selling price is reasonably determinable. The Company recognizes its expenses
when the expenses are incurred, not necessarily when they are paid. Expenses are generally incurred when the company receives
tangible goods or services are provided.</t>
  </si>
  <si>
    <t>Lease operating expense Operating expenses include field operating
expenses, transportation expenses, compression charges, and an allocation of overhead that directly relates to production activities.</t>
  </si>
  <si>
    <t>Depreciation, Depletion and Amortization</t>
  </si>
  <si>
    <t>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5 is $6,879,492 and the deferred tax asset is $1,330,049. The Company maintains
a full valuation allowance for the deferred tax asset of $1,330,049.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5 and 2014,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5 and 2014, no income tax expense has been recorded.</t>
  </si>
  <si>
    <t>Long-lived Assets</t>
  </si>
  <si>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t>
  </si>
  <si>
    <t>Recent pronouncements</t>
  </si>
  <si>
    <t>Recent pronouncements The Company has evaluated the recent accounting pronouncements through March 2016 and believes that none of
them will have a material effect on the companys financial statements.</t>
  </si>
  <si>
    <t>OIL AND GAS PROPERTIES, BUILDINGS AND EQUIPMENT (Tables)</t>
  </si>
  <si>
    <t>The costs capitalized in oil and gas properties</t>
  </si>
  <si>
    <t xml:space="preserve">2015 2014 (Restated)
Oil and Natural Gas:
Proved properties $ 1,734,223 $ 
Unproved properties 2,444,608 621,860
4,178,831 621,860
Less accumulated depreciation, depletion, and amortization (5,524 ) 
$ 4,173,307 $ 621,860 </t>
  </si>
  <si>
    <t>Schedule of capitalized exploratory well costs</t>
  </si>
  <si>
    <t xml:space="preserve">Consideration paid to sellers:
Cash consideration $ 2,000,000
Stock consideration 480,000
2,480,000
Recognized amounts of identifiable assets acquired and liabilities assumed:
Proved developed and undeveloped properties 2,370,000
Other assets acquired 110,000
Asset retirement obligation 146,720
Other liabilities assumed 
Total identifiable net assets $ 2,626,720 </t>
  </si>
  <si>
    <t>INCOME TAXES (Tables)</t>
  </si>
  <si>
    <t>Schedule of Income Tax provision for continuing operations</t>
  </si>
  <si>
    <t xml:space="preserve">Year Ended December 31,
2015 2014
Current:
Federal $  $ 
State 2 2
2 2
Deferred:
Federal  
State  
 
Total $ 2 $ 2 </t>
  </si>
  <si>
    <t>Schedule of Deferred Tax Liabilities</t>
  </si>
  <si>
    <t xml:space="preserve">Year Ended December 31,
2015 2014
Deferred income tax assets:
Equity and deferred compensation 174 90
Net operating loss 2,092 1,117
State net operating loss carry forward 485 282
Other, net  
Total deferred tax assets 2,752 1,490
Valuation allowance (2,422 ) (1,490 )
330 
Deferred income tax liabilities:
Depreciation and depletion (330 ) 
Net deferred income tax liabilities $  $  </t>
  </si>
  <si>
    <t>FIXED ASSETS (Tables)</t>
  </si>
  <si>
    <t>Schedule of Fixed Assets</t>
  </si>
  <si>
    <t xml:space="preserve">2015 2014
Vehicle $ 33,572 $ 33,572
Website 1,375 1,375
Furniture 10,000 10,000
Computer Equipment 8,165 8,165
Less: Accumulated depreciation (39,252 ) (27,185 )
$ 13,860 $ 25,927 </t>
  </si>
  <si>
    <t>NOTES PAYABLE (Tables)</t>
  </si>
  <si>
    <t>Notes payable consists of the following at:</t>
  </si>
  <si>
    <t xml:space="preserve">December December
Note payable to an entity for the financing of insurance premiums, unsecured; 7.44% interest, due March 2016 $ 17,263 $ 
Two notes payable to investors, unsecured, 10% interest; due October 31, 2016 $ 500,000 500,000
Debt discount for 500,000 warrants issued relating to notes payable (46,394 )
Promissory note to an entity; 10% interest, due December 2015  100,000
Debt discount for derivative liability embedded in promissory note due December 2015  (13,308 )
Debt discount for 25,000 shares issued relating to note payable  (1,930 )
Three note payables to an entity for the financing of insurance premiums, unsecured; 8.63% interest, due April 2015; 14% interest, due February 2014; 11% interest, due August 2014  7,771
Notes Payable - Total $ 470,869 $ 592,533
Notes Payable, Related Party
Term loan with a related party investor executed July 30, 2015, unsecured, 10% interest; due July 30, 2016 $ 3,500,000 
Total  Notes Payable &amp; Notes Payable, Related Party $ 3,970,869 $ 592,533 </t>
  </si>
  <si>
    <t>ASSET RETIREMENT OBLIGATION (Tables)</t>
  </si>
  <si>
    <t>Company announced its first oil production</t>
  </si>
  <si>
    <t xml:space="preserve">Year Ended December 31,
2015 2014
Beginning balance at January 1 $ 48,923 $ 31,407
Liabilities incurred from property acquisition 146,720 17,517
Accretion expense 2,636 
Ending balance at December 31 $ 198,279 $ 48,923 </t>
  </si>
  <si>
    <t>STOCK OPTION PLAN (Tables)</t>
  </si>
  <si>
    <t>Summary of the status of all of the Company's stock options</t>
  </si>
  <si>
    <t xml:space="preserve">Number Weighted-Average Aggregate Weighted-Average Remaining Life
Outstanding at January 1, 2014 4,000,000 $ 0.20 $  4.68
Granted 800,000 $ 0.55 $  6.42
Exercised  $ 0.00 $  
Cancelled  $ 0.00 $  
Outstanding at December 31, 2014 4,800,000 $ 0.26 $  5.65
Exercisable at December 31, 2014 3,200,000 $ 0.22 $  3.79
Granted 4,700,000 $ 0.15 $  6.58
Exercised  $ 0.00 $  
Cancelled  $ 0.00 $  
Outstanding at December 31, 2015 9,500,000 $ 0.20 $  5.26
Exercisable at December 31, 2015 5,964,000 $ 0.21 $  4.55 </t>
  </si>
  <si>
    <t>WARRANTS (Tables)</t>
  </si>
  <si>
    <t>Summary of the status of all of the Company's stock warrants</t>
  </si>
  <si>
    <t xml:space="preserve">Number Weighted-Average Weighted-Average
Outstanding at January 1, 2014 800,000 $ 0.72 0.89
Granted 500,000 $ 0.34 1.33
Exercised 600,000 $ 0.34 
Cancelled  $ 0.00 
Outstanding at December 31, 2014 500,000 $ 0.34 1.33
Exercisable at December 31, 2014 500,000 $ 0.34 1.33
Granted  $ 0.00 
Exercised  $ 0.00 
Cancelled  $ 0.00 
Outstanding at December 31, 2015 500,000 $ 0.20 0.75
Exercisable at December 31, 2015 500,000 $ 0.20 0.75 </t>
  </si>
  <si>
    <t>FAIR VALUE MEASUREMENT (Tables)</t>
  </si>
  <si>
    <t>Schedule of Fair Value of Derivative Liabilities on a Recurring Basis</t>
  </si>
  <si>
    <t>Total Level 1 Level 2 Level 3
Derivatives liability, net
December 31, 2015 $ -- $ -- $ -- $ --
December 31, 2014 $ 13,308 $ -- $ -- $ 13,308 Changes in Level 3 Fair Value Measurements The table below includes a rollforward
of amounts included in the Company's Balance Sheet (including the change in fair value) for financial instruments classified by
the Company within Level 3 of the fair value hierarchy. When a determination is made to classify a financial instrument within
Level 3 of the fair value hierarchy, the determination is based upon the significance of the unobservable factors to the overall
fair value measurement. Level 3 financial instruments typically include, in addition to the unobservable or Level 3 components,
observable components (that is, components that are actively quoted and can be validated to external sources).
Year Ended December 31
2015 2014
Fair value liability (asset), beginning of period $ 13,308 $ --
Transfer out of Level 3(1) $ (13,308) $ --
Realized and unrealized (gain) loss included in earnings $ -- $ --
Unrealized loss included in derivative liability $ -- $ 13,308
Settlements $ -- $ --
Fair value liability, end of period $ -- $ 13,308
(1) During the first quarter of 2015, the derivative liability was converted into shares of stock and these instruments were transferred to level 1. The inputs used to value common stock are defined as unadjusted quoted prices in active markets for identical assets or liabilities.</t>
  </si>
  <si>
    <t>SUPPLEMENTAL DISCLOSURE OF OIL AND NATURAL GAS OPERATIONS (Tables)</t>
  </si>
  <si>
    <t>Schedule of Oil and Natural Gas Reserves that are Attributable</t>
  </si>
  <si>
    <t xml:space="preserve">Capitalized Costs
December 31,
2015 2014
Oil and natural gas properties: (in thousands)
Proved properties $ 1,734 $ 
Unproved properties 2,445 622
Total oil and natural gas properties 4,179 622
Less accumulated depreciation, depletion and amortization (6 ) 
Net oil and natural gas properties capitalized $ 4,173 $ 622 Costs Incurred for Oil and Natural Gas Producing
Activities
Year Ended December 31,
2015 2014 2013
Acquisition costs: (in thousands)
Proved properties $ 1,200 $  $ 
Unproved properties 1,170 391 13
Development costs 944 611 123
Total $ 3,314 $ 1,002 $ 136 </t>
  </si>
  <si>
    <t>Schedule of Reserve Quantity Information</t>
  </si>
  <si>
    <t xml:space="preserve">Year Ended December 31,
2015 2014 2013
Oil (per Bbl) $ 44.62 $ N/A $ N/A </t>
  </si>
  <si>
    <t>Schedule of Proved Developed and Undeveloped Reserves</t>
  </si>
  <si>
    <t>Year Ended December 31, 2015
Crude Oil Natural Gas
(Bbls) (Mcf) Boe
(in thousands)
Proved Developed and Undeveloped Reserves:
Beginning of the year 0 0 0
Extensions and discoveries 0 0 0
Revisions of previous estimates 0 0 0
Purchases of reserves in place 1,418 0 1,418
Divestures of reserves in place (0 ) 0 (0 )
Production (4 ) 0 (4 )
End of the year 1,414 0 1,414
Proved Developed Reserves:
Beginning of the year 0 0 0
End of the year 358 0 358
Proved Undeveloped Reserves:
Beginning of the year 0 0 0
End of the year 1,056 0 1,056
Year Ended December 31, 2014
Crude Oil Natural Gas
(Bbls) (Mcf) Boe
(in thousands)
Proved Developed and Undeveloped Reserves:
Beginning of the year 0 0 0
Extensions and discoveries   
Revisions of previous estimates   
Purchases of reserves in place   
Divestures of reserves in place   
Production   
End of the year 0 0 0
Proved Developed Reserves:
Beginning of the year   
End of the year   
Proved Undeveloped Reserves:
Beginning of the year   
End of the year   
Year Ended December 31, 2013
Crude Oil Natural Gas
(Bbls) (Mcf) Boe
(in thousands)
Proved Developed and Undeveloped Reserves:
Beginning of the year   0
Extensions and discoveries   
Revisions of previous estimates   
Purchases of reserves in place   
Divestures of reserves in place   
Production   
End of the year   0
Proved Developed Reserves:
Beginning of the year   
End of the year   
Proved Undeveloped Reserves:
Beginning of the year   
End of the year   </t>
  </si>
  <si>
    <t>Schedule of Standardized Measure of Discounted Future Net Cash Flows Relating to Proved Oil and Natural Gas Reserves</t>
  </si>
  <si>
    <t xml:space="preserve">The standardized measure of
discounted future net cash flows relating to proved oil and natural gas reserves is as follows:
December 31,
2015 2014 2013
(in thousands)
Future cash inflows $ 63,111 $  $ 
Future development costs (13,141 )  
Future production costs (34,494 )  
Future income tax expenses (2,974 )  
Future net cash flows 12,502  
10% discount to reflect timing of cash flows (5,36 )  
Standardized measure of discounted future net cash flows $ 7,107 $  $ 
Changes in the standardized
measure of discounted future net cash flows relating to proved oil and natural gas reserves are as follows:
Year Ended December 31,
2015 2014 2013
(in thousands)
Standardized measure of discounted future net cash flows at the beginning of the year $ 0 $ 0 $ 0
Sales of oil and natural gas, net of production costs   
Purchase of minerals in place 7,107  
Divestiture of minerals in place   
Extensions and discoveries, net of future   
Previously estimated development costs incurred   
Net changes in prices and production costs   
Changes in estimated future development costs   
Revisions of previous quantity estimates   
Accretion of discount   
Net change in income taxes   
Net changes in timing of production and other   
Standardized measure of discounted future net cash flows $ 7,107 $ 0 $ 0 </t>
  </si>
  <si>
    <t>SUMMARY OF SIGNIFICANT ACCOUNTING POLICIES (Details Narrative)</t>
  </si>
  <si>
    <t>Dec. 31, 2015USD ($)</t>
  </si>
  <si>
    <t>Net operating loss carryfoward</t>
  </si>
  <si>
    <t>Deferred tax asset</t>
  </si>
  <si>
    <t>Buildings and Improvements | Minimum [Member]</t>
  </si>
  <si>
    <t>Useful Life of Assets</t>
  </si>
  <si>
    <t>5 years</t>
  </si>
  <si>
    <t>Buildings and Improvements | Maximum [Member]</t>
  </si>
  <si>
    <t>30 years</t>
  </si>
  <si>
    <t>Machinery and Equipment | Minimum [Member]</t>
  </si>
  <si>
    <t>3 years</t>
  </si>
  <si>
    <t>Machinery and Equipment | Maximum [Member]</t>
  </si>
  <si>
    <t>10 years</t>
  </si>
  <si>
    <t>PREPAID INSURANCE (Details Narrative) - USD ($)</t>
  </si>
  <si>
    <t>Prepaid insurance total</t>
  </si>
  <si>
    <t>Insurance expense</t>
  </si>
  <si>
    <t>Prepaid Deposit</t>
  </si>
  <si>
    <t>OIL AND GAS PROPERTIES, BUILDINGS AND EQUIPMENT (Details) - USD ($)</t>
  </si>
  <si>
    <t>Oil and Natural Gas:</t>
  </si>
  <si>
    <t>Proved properties</t>
  </si>
  <si>
    <t>Unproved properties</t>
  </si>
  <si>
    <t>Oil and Natural Gas Total</t>
  </si>
  <si>
    <t>Less accumulated depreciation, depletion, and amortization</t>
  </si>
  <si>
    <t>Oil and Natural Gas, Net</t>
  </si>
  <si>
    <t>INCOME TAXES (Details) - USD ($)</t>
  </si>
  <si>
    <t>Current:</t>
  </si>
  <si>
    <t>Federal</t>
  </si>
  <si>
    <t>State</t>
  </si>
  <si>
    <t>Deferred:</t>
  </si>
  <si>
    <t>INCOME TAXES (Details 2) - USD ($)</t>
  </si>
  <si>
    <t>Deferred income tax assets:</t>
  </si>
  <si>
    <t>Equity and deferred compensation</t>
  </si>
  <si>
    <t>Net operating loss</t>
  </si>
  <si>
    <t>State net operating loss carry forward</t>
  </si>
  <si>
    <t>Other, net</t>
  </si>
  <si>
    <t>Total deferred tax assets</t>
  </si>
  <si>
    <t>Valuation allowance</t>
  </si>
  <si>
    <t>Deferred Tax Assets, Net</t>
  </si>
  <si>
    <t>Deferred income tax liabilities:</t>
  </si>
  <si>
    <t>Depreciation and depletion</t>
  </si>
  <si>
    <t>Total deferred tax liabilities</t>
  </si>
  <si>
    <t>Net deferred income tax liabilities</t>
  </si>
  <si>
    <t>INCOME TAXES (Details Narrative)</t>
  </si>
  <si>
    <t>Operating Loss Carryforwards, Fedral</t>
  </si>
  <si>
    <t>Operating Loss Carryforwards, State</t>
  </si>
  <si>
    <t>FIXED ASSETS (Details) - USD ($)</t>
  </si>
  <si>
    <t>Less: Accumulated depreciation</t>
  </si>
  <si>
    <t>Fixed assets, net</t>
  </si>
  <si>
    <t>Vehicles [Member]</t>
  </si>
  <si>
    <t>Fixed Assets</t>
  </si>
  <si>
    <t>Website [Member]</t>
  </si>
  <si>
    <t>Furniture [Member]</t>
  </si>
  <si>
    <t>Computer Equipment [Member]</t>
  </si>
  <si>
    <t>FIXED ASSETS (Details Narrative) - USD ($)</t>
  </si>
  <si>
    <t>Depreciation expense</t>
  </si>
  <si>
    <t>NOTES PAYABLE (Details Narrative) - USD ($)</t>
  </si>
  <si>
    <t>Interest Expense Notes Payable</t>
  </si>
  <si>
    <t>Amortization of Debt Discount</t>
  </si>
  <si>
    <t>ASSET RETIREMENT OBLIGATION (Details) - USD ($)</t>
  </si>
  <si>
    <t>Asset Retirement Obligation Details</t>
  </si>
  <si>
    <t>Beginning Balance</t>
  </si>
  <si>
    <t>Liabilities acquired from property acquisition</t>
  </si>
  <si>
    <t>Accretion expense</t>
  </si>
  <si>
    <t>Ending Balance</t>
  </si>
  <si>
    <t>STOCK OPTION PLAN (Details) - $ / shares</t>
  </si>
  <si>
    <t>Number of Options</t>
  </si>
  <si>
    <t>Outstanding at January 1</t>
  </si>
  <si>
    <t>Granted</t>
  </si>
  <si>
    <t>Exercised</t>
  </si>
  <si>
    <t>Cancelled</t>
  </si>
  <si>
    <t>Outstanding at December 31</t>
  </si>
  <si>
    <t>Exercisable at December 31</t>
  </si>
  <si>
    <t>Weighted-Average Exercise Price</t>
  </si>
  <si>
    <t>.00</t>
  </si>
  <si>
    <t>Weighted-Average Remaining Life (Years)</t>
  </si>
  <si>
    <t>5 years 7 months 24 days</t>
  </si>
  <si>
    <t>4 years 8 months 4 days</t>
  </si>
  <si>
    <t>6 years 6 months 28 days</t>
  </si>
  <si>
    <t>6 years 5 months 1 day</t>
  </si>
  <si>
    <t>5 years 3 months 3 days</t>
  </si>
  <si>
    <t>4 years 6 months 17 days</t>
  </si>
  <si>
    <t>3 years 9 months 14 days</t>
  </si>
  <si>
    <t>WARRANTS (Details) - $ / shares</t>
  </si>
  <si>
    <t>Warrant [Member]</t>
  </si>
  <si>
    <t>9 months</t>
  </si>
  <si>
    <t>10 months 20 days</t>
  </si>
  <si>
    <t>1 year 3 months 28 days</t>
  </si>
  <si>
    <t>FAIR VALUE MEASUREMENT (Details) - Fair Value, Measurements, Recurring [Member] - Liabilities [Member] - USD ($)</t>
  </si>
  <si>
    <t>Dec. 31, 2013</t>
  </si>
  <si>
    <t>Fair Value of Liabilites</t>
  </si>
  <si>
    <t>Fair Value, Inputs, Level 1 [Member]</t>
  </si>
  <si>
    <t>Fair Value, Inputs, Level 2 [Member]</t>
  </si>
  <si>
    <t>Fair Value, Inputs, Level 3 [Member]</t>
  </si>
  <si>
    <t>FAIR VALUE MEASUREMENT (Details 2) - Fair Value, Measurements, Recurring [Member] - Liabilities [Member] - USD ($)</t>
  </si>
  <si>
    <t>Fair value liability (asset), beginning of period</t>
  </si>
  <si>
    <t>Fair value liability, end of period</t>
  </si>
  <si>
    <t>Transfer out of Level 3</t>
  </si>
  <si>
    <t>Realized and unrealized (gain) loss included in earnings</t>
  </si>
  <si>
    <t>Unrealized loss included in derivative liability</t>
  </si>
  <si>
    <t>Settlements</t>
  </si>
  <si>
    <t>SUPPLEMENTAL DISCLOSURE OF OIL AND NATURAL GAS OPERATIONS (Details) - Oil and Natural Gas Properties [Member] - USD ($)</t>
  </si>
  <si>
    <t>Oil and natural gas properties:</t>
  </si>
  <si>
    <t>Total oil and natural gas properties</t>
  </si>
  <si>
    <t>Less accumulated depreciation, depletion and amortization</t>
  </si>
  <si>
    <t>Net oil and natural gas properties capitalized</t>
  </si>
  <si>
    <t>Acquisition costs:</t>
  </si>
  <si>
    <t>Development costs</t>
  </si>
  <si>
    <t>SUPPLEMENTAL DISCLOSURE OF OIL AND NATURAL GAS OPERATIONS (Details 2) - USD ($)</t>
  </si>
  <si>
    <t>Dec. 31, 2012</t>
  </si>
  <si>
    <t>Supplemental Disclosure Of Oil And Natural Gas Operations Details 2</t>
  </si>
  <si>
    <t>Future cash inflows</t>
  </si>
  <si>
    <t>Future development costs</t>
  </si>
  <si>
    <t>Future production costs</t>
  </si>
  <si>
    <t>Future income tax expenses</t>
  </si>
  <si>
    <t>Future net cash flows</t>
  </si>
  <si>
    <t>Ten percent discount to reflect timing of cash flows</t>
  </si>
  <si>
    <t>Standardized measure of discounted future net cash flows</t>
  </si>
  <si>
    <t>SUPPLEMENTAL DISCLOSURE OF OIL AND NATURAL GAS OPERATIONS (Details 3) - USD ($)</t>
  </si>
  <si>
    <t>Supplemental Disclosure Of Oil And Natural Gas Operations Details 3</t>
  </si>
  <si>
    <t>Standardized measure of discounted future net cash flows at the beginning of the year</t>
  </si>
  <si>
    <t>Sales of oil and natural gas, net of production costs</t>
  </si>
  <si>
    <t>Purchase of minerals in place</t>
  </si>
  <si>
    <t>Divestitur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207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B14" t="n">
        <v>5822100</v>
      </c>
    </row>
    <row r="15" spans="1:3">
      <c s="4" r="A15" t="s">
        <v>24</v>
      </c>
      <c s="6" r="C15" t="n">
        <v>38814000</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6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61</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61</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61</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0</v>
      </c>
      <c s="2" r="B1" t="s">
        <v>1</v>
      </c>
    </row>
    <row r="2" spans="1:2">
      <c s="2" r="B2" t="s">
        <v>2</v>
      </c>
    </row>
    <row r="3" spans="1:2">
      <c s="3" r="A3" t="s">
        <v>161</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61</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61</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46555</v>
      </c>
      <c s="7" r="C3" t="n">
        <v>270298</v>
      </c>
    </row>
    <row r="4" spans="1:3">
      <c s="4" r="A4" t="s">
        <v>32</v>
      </c>
      <c s="6" r="B4" t="n">
        <v>19342</v>
      </c>
    </row>
    <row r="5" spans="1:3">
      <c s="4" r="A5" t="s">
        <v>33</v>
      </c>
      <c s="6" r="B5" t="n">
        <v>29870</v>
      </c>
    </row>
    <row r="6" spans="1:3">
      <c s="4" r="A6" t="s">
        <v>34</v>
      </c>
      <c s="6" r="B6" t="n">
        <v>4881</v>
      </c>
    </row>
    <row r="7" spans="1:3">
      <c s="4" r="A7" t="s">
        <v>35</v>
      </c>
      <c s="6" r="B7" t="n">
        <v>200648</v>
      </c>
    </row>
    <row r="8" spans="1:3">
      <c s="4" r="A8" t="s">
        <v>36</v>
      </c>
      <c s="6" r="B8" t="n">
        <v>9900</v>
      </c>
    </row>
    <row r="9" spans="1:3">
      <c s="4" r="A9" t="s">
        <v>37</v>
      </c>
      <c s="6" r="B9" t="n">
        <v>245000</v>
      </c>
    </row>
    <row r="10" spans="1:3">
      <c s="4" r="A10" t="s">
        <v>38</v>
      </c>
      <c s="6" r="B10" t="n">
        <v>4173307</v>
      </c>
    </row>
    <row r="11" spans="1:3">
      <c s="4" r="A11" t="s">
        <v>39</v>
      </c>
      <c s="6" r="B11" t="n">
        <v>13860</v>
      </c>
      <c s="6" r="C11" t="n">
        <v>25927</v>
      </c>
    </row>
    <row r="12" spans="1:3">
      <c s="4" r="A12" t="s">
        <v>40</v>
      </c>
      <c s="6" r="B12" t="n">
        <v>4642715</v>
      </c>
    </row>
    <row r="13" spans="1:3">
      <c s="3" r="A13" t="s">
        <v>41</v>
      </c>
    </row>
    <row r="14" spans="1:3">
      <c s="4" r="A14" t="s">
        <v>42</v>
      </c>
      <c s="6" r="B14" t="n">
        <v>1047169</v>
      </c>
    </row>
    <row r="15" spans="1:3">
      <c s="4" r="A15" t="s">
        <v>43</v>
      </c>
      <c s="6" r="B15" t="n">
        <v>227945</v>
      </c>
    </row>
    <row r="16" spans="1:3">
      <c s="4" r="A16" t="s">
        <v>44</v>
      </c>
      <c s="6" r="B16" t="n">
        <v>525034</v>
      </c>
    </row>
    <row r="17" spans="1:3">
      <c s="4" r="A17" t="s">
        <v>45</v>
      </c>
      <c s="7" r="B17" t="n">
        <v>3500000</v>
      </c>
    </row>
    <row r="18" spans="1:3">
      <c s="4" r="A18" t="s">
        <v>46</v>
      </c>
      <c s="4" r="B18" t="s">
        <v>47</v>
      </c>
    </row>
    <row r="19" spans="1:3">
      <c s="4" r="A19" t="s">
        <v>48</v>
      </c>
      <c s="7" r="B19" t="n">
        <v>5300148</v>
      </c>
    </row>
    <row r="20" spans="1:3">
      <c s="4" r="A20" t="s">
        <v>49</v>
      </c>
      <c s="6" r="B20" t="n">
        <v>198279</v>
      </c>
    </row>
    <row r="21" spans="1:3">
      <c s="4" r="A21" t="s">
        <v>50</v>
      </c>
      <c s="6" r="B21" t="n">
        <v>300000</v>
      </c>
    </row>
    <row r="22" spans="1:3">
      <c s="4" r="A22" t="s">
        <v>51</v>
      </c>
      <c s="6" r="B22" t="n">
        <v>5798427</v>
      </c>
    </row>
    <row r="23" spans="1:3">
      <c s="3" r="A23" t="s">
        <v>52</v>
      </c>
    </row>
    <row r="24" spans="1:3">
      <c s="4" r="A24" t="s">
        <v>53</v>
      </c>
      <c s="6" r="B24" t="n">
        <v>38814</v>
      </c>
    </row>
    <row r="25" spans="1:3">
      <c s="4" r="A25" t="s">
        <v>54</v>
      </c>
      <c s="6" r="B25" t="n">
        <v>5690560</v>
      </c>
    </row>
    <row r="26" spans="1:3">
      <c s="4" r="A26" t="s">
        <v>55</v>
      </c>
      <c s="7" r="B26" t="n">
        <v>-6885086</v>
      </c>
    </row>
    <row r="27" spans="1:3">
      <c s="4" r="A27" t="s">
        <v>56</v>
      </c>
      <c s="4" r="B27" t="s">
        <v>47</v>
      </c>
    </row>
    <row r="28" spans="1:3">
      <c s="4" r="A28" t="s">
        <v>57</v>
      </c>
      <c s="7" r="B28" t="n">
        <v>-1155712</v>
      </c>
    </row>
    <row r="29" spans="1:3">
      <c s="4" r="A29" t="s">
        <v>58</v>
      </c>
      <c s="7" r="B29" t="n">
        <v>4642715</v>
      </c>
    </row>
    <row r="30" spans="1:3">
      <c s="4" r="A30" t="s">
        <v>59</v>
      </c>
    </row>
    <row r="31" spans="1:3">
      <c s="3" r="A31" t="s">
        <v>30</v>
      </c>
    </row>
    <row r="32" spans="1:3">
      <c s="4" r="A32" t="s">
        <v>31</v>
      </c>
      <c s="6" r="C32" t="n">
        <v>270298</v>
      </c>
    </row>
    <row r="33" spans="1:3">
      <c s="4" r="A33" t="s">
        <v>32</v>
      </c>
      <c s="6" r="C33" t="n">
        <v>1209</v>
      </c>
    </row>
    <row r="34" spans="1:3">
      <c s="4" r="A34" t="s">
        <v>33</v>
      </c>
      <c s="6" r="C34" t="n">
        <v>35886</v>
      </c>
    </row>
    <row r="35" spans="1:3">
      <c s="4" r="A35" t="s">
        <v>34</v>
      </c>
      <c s="6" r="C35" t="n">
        <v>4881</v>
      </c>
    </row>
    <row r="36" spans="1:3">
      <c s="4" r="A36" t="s">
        <v>35</v>
      </c>
      <c s="6" r="C36" t="n">
        <v>312274</v>
      </c>
    </row>
    <row r="37" spans="1:3">
      <c s="4" r="A37" t="s">
        <v>36</v>
      </c>
      <c s="6" r="C37" t="n">
        <v>4900</v>
      </c>
    </row>
    <row r="38" spans="1:3">
      <c s="4" r="A38" t="s">
        <v>37</v>
      </c>
      <c s="6" r="C38" t="n">
        <v>45000</v>
      </c>
    </row>
    <row r="39" spans="1:3">
      <c s="4" r="A39" t="s">
        <v>38</v>
      </c>
      <c s="6" r="C39" t="n">
        <v>621680</v>
      </c>
    </row>
    <row r="40" spans="1:3">
      <c s="4" r="A40" t="s">
        <v>39</v>
      </c>
      <c s="6" r="C40" t="n">
        <v>25927</v>
      </c>
    </row>
    <row r="41" spans="1:3">
      <c s="4" r="A41" t="s">
        <v>40</v>
      </c>
      <c s="6" r="C41" t="n">
        <v>1009781</v>
      </c>
    </row>
    <row r="42" spans="1:3">
      <c s="3" r="A42" t="s">
        <v>41</v>
      </c>
    </row>
    <row r="43" spans="1:3">
      <c s="4" r="A43" t="s">
        <v>42</v>
      </c>
      <c s="7" r="C43" t="n">
        <v>604558</v>
      </c>
    </row>
    <row r="44" spans="1:3">
      <c s="4" r="A44" t="s">
        <v>43</v>
      </c>
      <c s="4" r="C44" t="s">
        <v>47</v>
      </c>
    </row>
    <row r="45" spans="1:3">
      <c s="4" r="A45" t="s">
        <v>44</v>
      </c>
      <c s="7" r="C45" t="n">
        <v>592533</v>
      </c>
    </row>
    <row r="46" spans="1:3">
      <c s="4" r="A46" t="s">
        <v>45</v>
      </c>
      <c s="4" r="C46" t="s">
        <v>47</v>
      </c>
    </row>
    <row r="47" spans="1:3">
      <c s="4" r="A47" t="s">
        <v>46</v>
      </c>
      <c s="7" r="C47" t="n">
        <v>13308</v>
      </c>
    </row>
    <row r="48" spans="1:3">
      <c s="4" r="A48" t="s">
        <v>48</v>
      </c>
      <c s="6" r="C48" t="n">
        <v>1210399</v>
      </c>
    </row>
    <row r="49" spans="1:3">
      <c s="4" r="A49" t="s">
        <v>49</v>
      </c>
      <c s="6" r="C49" t="n">
        <v>48923</v>
      </c>
    </row>
    <row r="50" spans="1:3">
      <c s="4" r="A50" t="s">
        <v>50</v>
      </c>
      <c s="6" r="C50" t="n">
        <v>300000</v>
      </c>
    </row>
    <row r="51" spans="1:3">
      <c s="4" r="A51" t="s">
        <v>51</v>
      </c>
      <c s="6" r="C51" t="n">
        <v>1559322</v>
      </c>
    </row>
    <row r="52" spans="1:3">
      <c s="3" r="A52" t="s">
        <v>52</v>
      </c>
    </row>
    <row r="53" spans="1:3">
      <c s="4" r="A53" t="s">
        <v>53</v>
      </c>
      <c s="6" r="C53" t="n">
        <v>31389</v>
      </c>
    </row>
    <row r="54" spans="1:3">
      <c s="4" r="A54" t="s">
        <v>54</v>
      </c>
      <c s="6" r="C54" t="n">
        <v>4673497</v>
      </c>
    </row>
    <row r="55" spans="1:3">
      <c s="4" r="A55" t="s">
        <v>55</v>
      </c>
      <c s="6" r="C55" t="n">
        <v>-5256677</v>
      </c>
    </row>
    <row r="56" spans="1:3">
      <c s="4" r="A56" t="s">
        <v>56</v>
      </c>
      <c s="6" r="C56" t="n">
        <v>2250</v>
      </c>
    </row>
    <row r="57" spans="1:3">
      <c s="4" r="A57" t="s">
        <v>57</v>
      </c>
      <c s="6" r="C57" t="n">
        <v>-549541</v>
      </c>
    </row>
    <row r="58" spans="1:3">
      <c s="4" r="A58" t="s">
        <v>58</v>
      </c>
      <c s="7" r="C58" t="n">
        <v>1009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61</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7</v>
      </c>
      <c s="2" r="B1" t="s">
        <v>1</v>
      </c>
    </row>
    <row r="2" spans="1:2">
      <c s="2" r="B2" t="s">
        <v>2</v>
      </c>
    </row>
    <row r="3" spans="1:2">
      <c s="3" r="A3" t="s">
        <v>161</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158</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row r="12" spans="1:2">
      <c s="4" r="A12" t="s">
        <v>216</v>
      </c>
      <c s="4" r="B12" t="s">
        <v>217</v>
      </c>
    </row>
    <row r="13" spans="1:2">
      <c s="4" r="A13" t="s">
        <v>218</v>
      </c>
      <c s="4" r="B13" t="s">
        <v>219</v>
      </c>
    </row>
    <row r="14" spans="1:2">
      <c s="4" r="A14" t="s">
        <v>220</v>
      </c>
      <c s="4" r="B14" t="s">
        <v>221</v>
      </c>
    </row>
    <row r="15" spans="1:2">
      <c s="4" r="A15" t="s">
        <v>222</v>
      </c>
      <c s="4" r="B15" t="s">
        <v>223</v>
      </c>
    </row>
    <row r="16" spans="1:2">
      <c s="4" r="A16" t="s">
        <v>224</v>
      </c>
      <c s="4" r="B16" t="s">
        <v>225</v>
      </c>
    </row>
    <row r="17" spans="1:2">
      <c s="4" r="A17" t="s">
        <v>226</v>
      </c>
      <c s="4" r="B17" t="s">
        <v>227</v>
      </c>
    </row>
    <row r="18" spans="1:2">
      <c s="4" r="A18" t="s">
        <v>228</v>
      </c>
      <c s="4" r="B18" t="s">
        <v>229</v>
      </c>
    </row>
    <row r="19" spans="1:2">
      <c s="4" r="A19" t="s">
        <v>49</v>
      </c>
      <c s="4" r="B19" t="s">
        <v>230</v>
      </c>
    </row>
    <row r="20" spans="1:2">
      <c s="4" r="A20" t="s">
        <v>231</v>
      </c>
      <c s="4" r="B20" t="s">
        <v>232</v>
      </c>
    </row>
    <row r="21" spans="1:2">
      <c s="4" r="A21" t="s">
        <v>68</v>
      </c>
      <c s="4" r="B21" t="s">
        <v>233</v>
      </c>
    </row>
    <row r="22" spans="1:2">
      <c s="4" r="A22" t="s">
        <v>234</v>
      </c>
      <c s="4" r="B22" t="s">
        <v>235</v>
      </c>
    </row>
    <row r="23" spans="1:2">
      <c s="4" r="A23" t="s">
        <v>236</v>
      </c>
      <c s="4" r="B23" t="s">
        <v>237</v>
      </c>
    </row>
    <row r="24" spans="1:2">
      <c s="4" r="A24" t="s">
        <v>238</v>
      </c>
      <c s="4" r="B24" t="s">
        <v>239</v>
      </c>
    </row>
    <row r="25" spans="1:2">
      <c s="4" r="A25" t="s">
        <v>240</v>
      </c>
      <c s="4" r="B2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42</v>
      </c>
      <c s="2" r="B1" t="s">
        <v>1</v>
      </c>
    </row>
    <row r="2" spans="1:2">
      <c s="2" r="B2" t="s">
        <v>2</v>
      </c>
    </row>
    <row r="3" spans="1:2">
      <c s="3" r="A3" t="s">
        <v>166</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47</v>
      </c>
      <c s="2" r="B1" t="s">
        <v>1</v>
      </c>
    </row>
    <row r="2" spans="1:2">
      <c s="2" r="B2" t="s">
        <v>2</v>
      </c>
    </row>
    <row r="3" spans="1:2">
      <c s="3" r="A3" t="s">
        <v>170</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2</v>
      </c>
      <c s="2" r="B1" t="s">
        <v>1</v>
      </c>
    </row>
    <row r="2" spans="1:2">
      <c s="2" r="B2" t="s">
        <v>2</v>
      </c>
    </row>
    <row r="3" spans="1:2">
      <c s="3" r="A3" t="s">
        <v>161</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5</v>
      </c>
      <c s="2" r="B1" t="s">
        <v>1</v>
      </c>
    </row>
    <row r="2" spans="1:2">
      <c s="2" r="B2" t="s">
        <v>2</v>
      </c>
    </row>
    <row r="3" spans="1:2">
      <c s="3" r="A3" t="s">
        <v>161</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8</v>
      </c>
      <c s="2" r="B1" t="s">
        <v>1</v>
      </c>
    </row>
    <row r="2" spans="1:2">
      <c s="2" r="B2" t="s">
        <v>2</v>
      </c>
    </row>
    <row r="3" spans="1:2">
      <c s="3" r="A3" t="s">
        <v>161</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9</v>
      </c>
    </row>
    <row r="2" spans="1:3">
      <c s="4" r="A2" t="s">
        <v>61</v>
      </c>
      <c s="8" r="B2" t="n">
        <v>0.001</v>
      </c>
    </row>
    <row r="3" spans="1:3">
      <c s="4" r="A3" t="s">
        <v>62</v>
      </c>
      <c s="6" r="B3" t="n">
        <v>100000000</v>
      </c>
    </row>
    <row r="4" spans="1:3">
      <c s="4" r="A4" t="s">
        <v>63</v>
      </c>
      <c s="6" r="B4" t="n">
        <v>38814000</v>
      </c>
    </row>
    <row r="5" spans="1:3">
      <c s="4" r="A5" t="s">
        <v>64</v>
      </c>
      <c s="6" r="B5" t="n">
        <v>38814000</v>
      </c>
    </row>
    <row r="6" spans="1:3">
      <c s="4" r="A6" t="s">
        <v>59</v>
      </c>
    </row>
    <row r="7" spans="1:3">
      <c s="4" r="A7" t="s">
        <v>61</v>
      </c>
      <c s="8" r="C7" t="n">
        <v>0.001</v>
      </c>
    </row>
    <row r="8" spans="1:3">
      <c s="4" r="A8" t="s">
        <v>62</v>
      </c>
      <c s="6" r="C8" t="n">
        <v>100000000</v>
      </c>
    </row>
    <row r="9" spans="1:3">
      <c s="4" r="A9" t="s">
        <v>63</v>
      </c>
      <c s="6" r="C9" t="n">
        <v>31389000</v>
      </c>
    </row>
    <row r="10" spans="1:3">
      <c s="4" r="A10" t="s">
        <v>64</v>
      </c>
      <c s="6" r="C10" t="n">
        <v>313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1</v>
      </c>
      <c s="2" r="B1" t="s">
        <v>1</v>
      </c>
    </row>
    <row r="2" spans="1:2">
      <c s="2" r="B2" t="s">
        <v>2</v>
      </c>
    </row>
    <row r="3" spans="1:2">
      <c s="3" r="A3" t="s">
        <v>161</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4</v>
      </c>
      <c s="2" r="B1" t="s">
        <v>1</v>
      </c>
    </row>
    <row r="2" spans="1:2">
      <c s="2" r="B2" t="s">
        <v>2</v>
      </c>
    </row>
    <row r="3" spans="1:2">
      <c s="3" r="A3" t="s">
        <v>161</v>
      </c>
    </row>
    <row r="4" spans="1:2">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7</v>
      </c>
      <c s="2" r="B1" t="s">
        <v>1</v>
      </c>
    </row>
    <row r="2" spans="1:2">
      <c s="2" r="B2" t="s">
        <v>2</v>
      </c>
    </row>
    <row r="3" spans="1:2">
      <c s="3" r="A3" t="s">
        <v>187</v>
      </c>
    </row>
    <row r="4" spans="1:2">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61</v>
      </c>
    </row>
    <row r="4" spans="1:2">
      <c s="4" r="A4" t="s">
        <v>271</v>
      </c>
      <c s="4" r="B4" t="s">
        <v>272</v>
      </c>
    </row>
    <row r="5" spans="1:2">
      <c s="4" r="A5" t="s">
        <v>273</v>
      </c>
      <c s="4" r="B5" t="s">
        <v>274</v>
      </c>
    </row>
    <row r="6" spans="1:2">
      <c s="4" r="A6" t="s">
        <v>275</v>
      </c>
      <c s="4" r="B6" t="s">
        <v>276</v>
      </c>
    </row>
    <row r="7" spans="1:2">
      <c s="4" r="A7" t="s">
        <v>277</v>
      </c>
      <c s="4" r="B7"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s="1" r="A1" t="s">
        <v>279</v>
      </c>
      <c s="2" r="B1" t="s">
        <v>1</v>
      </c>
    </row>
    <row r="2" spans="1:2">
      <c s="2" r="B2" t="s">
        <v>280</v>
      </c>
    </row>
    <row r="3" spans="1:2">
      <c s="4" r="A3" t="s">
        <v>37</v>
      </c>
      <c s="7" r="B3" t="n">
        <v>245000</v>
      </c>
    </row>
    <row r="4" spans="1:2">
      <c s="4" r="A4" t="s">
        <v>281</v>
      </c>
      <c s="6" r="B4" t="n">
        <v>6879492</v>
      </c>
    </row>
    <row r="5" spans="1:2">
      <c s="4" r="A5" t="s">
        <v>282</v>
      </c>
      <c s="7" r="B5" t="n">
        <v>1330049</v>
      </c>
    </row>
    <row r="6" spans="1:2">
      <c s="4" r="A6" t="s">
        <v>283</v>
      </c>
    </row>
    <row r="7" spans="1:2">
      <c s="4" r="A7" t="s">
        <v>284</v>
      </c>
      <c s="4" r="B7" t="s">
        <v>285</v>
      </c>
    </row>
    <row r="8" spans="1:2">
      <c s="4" r="A8" t="s">
        <v>286</v>
      </c>
    </row>
    <row r="9" spans="1:2">
      <c s="4" r="A9" t="s">
        <v>284</v>
      </c>
      <c s="4" r="B9" t="s">
        <v>287</v>
      </c>
    </row>
    <row r="10" spans="1:2">
      <c s="4" r="A10" t="s">
        <v>288</v>
      </c>
    </row>
    <row r="11" spans="1:2">
      <c s="4" r="A11" t="s">
        <v>284</v>
      </c>
      <c s="4" r="B11" t="s">
        <v>289</v>
      </c>
    </row>
    <row r="12" spans="1:2">
      <c s="4" r="A12" t="s">
        <v>290</v>
      </c>
    </row>
    <row r="13" spans="1:2">
      <c s="4" r="A13" t="s">
        <v>284</v>
      </c>
      <c s="4" r="B1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292</v>
      </c>
      <c s="2" r="B1" t="s">
        <v>1</v>
      </c>
    </row>
    <row r="2" spans="1:3">
      <c s="2" r="B2" t="s">
        <v>2</v>
      </c>
      <c s="2" r="C2" t="s">
        <v>29</v>
      </c>
    </row>
    <row r="3" spans="1:3">
      <c s="3" r="A3" t="s">
        <v>161</v>
      </c>
    </row>
    <row r="4" spans="1:3">
      <c s="4" r="A4" t="s">
        <v>293</v>
      </c>
      <c s="7" r="B4" t="n">
        <v>29870</v>
      </c>
      <c s="7" r="C4" t="n">
        <v>35886</v>
      </c>
    </row>
    <row r="5" spans="1:3">
      <c s="4" r="A5" t="s">
        <v>294</v>
      </c>
      <c s="6" r="B5" t="n">
        <v>125801</v>
      </c>
      <c s="6" r="C5" t="n">
        <v>54702</v>
      </c>
    </row>
    <row r="6" spans="1:3">
      <c s="4" r="A6" t="s">
        <v>295</v>
      </c>
      <c s="7" r="B6" t="n">
        <v>5000</v>
      </c>
      <c s="7" r="C6" t="n">
        <v>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96</v>
      </c>
      <c s="2" r="B1" t="s">
        <v>2</v>
      </c>
      <c s="2" r="C1" t="s">
        <v>29</v>
      </c>
    </row>
    <row r="2" spans="1:3">
      <c s="3" r="A2" t="s">
        <v>297</v>
      </c>
    </row>
    <row r="3" spans="1:3">
      <c s="4" r="A3" t="s">
        <v>298</v>
      </c>
      <c s="7" r="B3" t="n">
        <v>1734223</v>
      </c>
    </row>
    <row r="4" spans="1:3">
      <c s="4" r="A4" t="s">
        <v>299</v>
      </c>
      <c s="6" r="B4" t="n">
        <v>2444608</v>
      </c>
    </row>
    <row r="5" spans="1:3">
      <c s="4" r="A5" t="s">
        <v>300</v>
      </c>
      <c s="6" r="B5" t="n">
        <v>4178831</v>
      </c>
    </row>
    <row r="6" spans="1:3">
      <c s="4" r="A6" t="s">
        <v>301</v>
      </c>
      <c s="6" r="B6" t="n">
        <v>-5524</v>
      </c>
    </row>
    <row r="7" spans="1:3">
      <c s="4" r="A7" t="s">
        <v>302</v>
      </c>
      <c s="7" r="B7" t="n">
        <v>4173307</v>
      </c>
    </row>
    <row r="8" spans="1:3">
      <c s="4" r="A8" t="s">
        <v>59</v>
      </c>
    </row>
    <row r="9" spans="1:3">
      <c s="3" r="A9" t="s">
        <v>297</v>
      </c>
    </row>
    <row r="10" spans="1:3">
      <c s="4" r="A10" t="s">
        <v>298</v>
      </c>
      <c s="4" r="C10" t="s">
        <v>47</v>
      </c>
    </row>
    <row r="11" spans="1:3">
      <c s="4" r="A11" t="s">
        <v>299</v>
      </c>
      <c s="7" r="C11" t="n">
        <v>621860</v>
      </c>
    </row>
    <row r="12" spans="1:3">
      <c s="4" r="A12" t="s">
        <v>300</v>
      </c>
      <c s="7" r="C12" t="n">
        <v>621860</v>
      </c>
    </row>
    <row r="13" spans="1:3">
      <c s="4" r="A13" t="s">
        <v>301</v>
      </c>
      <c s="4" r="C13" t="s">
        <v>47</v>
      </c>
    </row>
    <row r="14" spans="1:3">
      <c s="4" r="A14" t="s">
        <v>302</v>
      </c>
      <c s="7" r="C14" t="n">
        <v>6216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03</v>
      </c>
      <c s="2" r="B1" t="s">
        <v>1</v>
      </c>
    </row>
    <row r="2" spans="1:3">
      <c s="2" r="B2" t="s">
        <v>2</v>
      </c>
      <c s="2" r="C2" t="s">
        <v>29</v>
      </c>
    </row>
    <row r="3" spans="1:3">
      <c s="3" r="A3" t="s">
        <v>304</v>
      </c>
    </row>
    <row r="4" spans="1:3">
      <c s="4" r="A4" t="s">
        <v>305</v>
      </c>
      <c s="4" r="B4" t="s">
        <v>47</v>
      </c>
      <c s="4" r="C4" t="s">
        <v>47</v>
      </c>
    </row>
    <row r="5" spans="1:3">
      <c s="4" r="A5" t="s">
        <v>306</v>
      </c>
      <c s="7" r="B5" t="n">
        <v>2000</v>
      </c>
      <c s="7" r="C5" t="n">
        <v>2000</v>
      </c>
    </row>
    <row r="6" spans="1:3">
      <c s="4" r="A6" t="s">
        <v>94</v>
      </c>
      <c s="7" r="B6" t="n">
        <v>2000</v>
      </c>
      <c s="7" r="C6" t="n">
        <v>2000</v>
      </c>
    </row>
    <row r="7" spans="1:3">
      <c s="3" r="A7" t="s">
        <v>307</v>
      </c>
    </row>
    <row r="8" spans="1:3">
      <c s="4" r="A8" t="s">
        <v>305</v>
      </c>
      <c s="4" r="B8" t="s">
        <v>47</v>
      </c>
      <c s="4" r="C8" t="s">
        <v>47</v>
      </c>
    </row>
    <row r="9" spans="1:3">
      <c s="4" r="A9" t="s">
        <v>306</v>
      </c>
      <c s="4" r="B9" t="s">
        <v>47</v>
      </c>
      <c s="4" r="C9" t="s">
        <v>47</v>
      </c>
    </row>
    <row r="10" spans="1:3">
      <c s="4" r="A10" t="s">
        <v>94</v>
      </c>
      <c s="4" r="B10" t="s">
        <v>47</v>
      </c>
      <c s="4" r="C10" t="s">
        <v>47</v>
      </c>
    </row>
    <row r="11" spans="1:3">
      <c s="4" r="A11" t="s">
        <v>94</v>
      </c>
      <c s="4" r="B11" t="s">
        <v>47</v>
      </c>
      <c s="4" r="C11" t="s">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08</v>
      </c>
      <c s="2" r="B1" t="s">
        <v>2</v>
      </c>
      <c s="2" r="C1" t="s">
        <v>29</v>
      </c>
    </row>
    <row r="2" spans="1:3">
      <c s="3" r="A2" t="s">
        <v>309</v>
      </c>
    </row>
    <row r="3" spans="1:3">
      <c s="4" r="A3" t="s">
        <v>310</v>
      </c>
      <c s="7" r="B3" t="n">
        <v>174</v>
      </c>
      <c s="7" r="C3" t="n">
        <v>90</v>
      </c>
    </row>
    <row r="4" spans="1:3">
      <c s="4" r="A4" t="s">
        <v>311</v>
      </c>
      <c s="6" r="B4" t="n">
        <v>2092</v>
      </c>
      <c s="6" r="C4" t="n">
        <v>1117</v>
      </c>
    </row>
    <row r="5" spans="1:3">
      <c s="4" r="A5" t="s">
        <v>312</v>
      </c>
      <c s="7" r="B5" t="n">
        <v>485</v>
      </c>
      <c s="7" r="C5" t="n">
        <v>282</v>
      </c>
    </row>
    <row r="6" spans="1:3">
      <c s="4" r="A6" t="s">
        <v>313</v>
      </c>
      <c s="4" r="B6" t="s">
        <v>47</v>
      </c>
      <c s="4" r="C6" t="s">
        <v>47</v>
      </c>
    </row>
    <row r="7" spans="1:3">
      <c s="4" r="A7" t="s">
        <v>314</v>
      </c>
      <c s="7" r="B7" t="n">
        <v>2752</v>
      </c>
      <c s="7" r="C7" t="n">
        <v>1490</v>
      </c>
    </row>
    <row r="8" spans="1:3">
      <c s="4" r="A8" t="s">
        <v>315</v>
      </c>
      <c s="6" r="B8" t="n">
        <v>-2422</v>
      </c>
      <c s="7" r="C8" t="n">
        <v>-1490</v>
      </c>
    </row>
    <row r="9" spans="1:3">
      <c s="4" r="A9" t="s">
        <v>316</v>
      </c>
      <c s="6" r="B9" t="n">
        <v>330</v>
      </c>
      <c s="4" r="C9" t="s">
        <v>47</v>
      </c>
    </row>
    <row r="10" spans="1:3">
      <c s="3" r="A10" t="s">
        <v>317</v>
      </c>
    </row>
    <row r="11" spans="1:3">
      <c s="4" r="A11" t="s">
        <v>318</v>
      </c>
      <c s="7" r="B11" t="n">
        <v>-330</v>
      </c>
      <c s="4" r="C11" t="s">
        <v>47</v>
      </c>
    </row>
    <row r="12" spans="1:3">
      <c s="4" r="A12" t="s">
        <v>319</v>
      </c>
      <c s="4" r="B12" t="s">
        <v>47</v>
      </c>
      <c s="4" r="C12" t="s">
        <v>47</v>
      </c>
    </row>
    <row r="13" spans="1:3">
      <c s="4" r="A13" t="s">
        <v>320</v>
      </c>
      <c s="4" r="B13" t="s">
        <v>47</v>
      </c>
      <c s="4" r="C13" t="s">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r="A1" t="s">
        <v>321</v>
      </c>
      <c s="2" r="B1" t="s">
        <v>280</v>
      </c>
    </row>
    <row r="2" spans="1:2">
      <c s="3" r="A2" t="s">
        <v>170</v>
      </c>
    </row>
    <row r="3" spans="1:2">
      <c s="4" r="A3" t="s">
        <v>322</v>
      </c>
      <c s="7" r="B3" t="n">
        <v>5977000</v>
      </c>
    </row>
    <row r="4" spans="1:2">
      <c s="4" r="A4" t="s">
        <v>323</v>
      </c>
      <c s="7" r="B4" t="n">
        <v>59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65</v>
      </c>
      <c s="2" r="B1" t="s">
        <v>1</v>
      </c>
    </row>
    <row r="2" spans="1:3">
      <c s="2" r="B2" t="s">
        <v>2</v>
      </c>
      <c s="2" r="C2" t="s">
        <v>29</v>
      </c>
    </row>
    <row r="3" spans="1:3">
      <c s="4" r="A3" t="s">
        <v>66</v>
      </c>
      <c s="7" r="B3" t="n">
        <v>118327</v>
      </c>
    </row>
    <row r="4" spans="1:3">
      <c s="3" r="A4" t="s">
        <v>67</v>
      </c>
    </row>
    <row r="5" spans="1:3">
      <c s="4" r="A5" t="s">
        <v>68</v>
      </c>
      <c s="6" r="B5" t="n">
        <v>199908</v>
      </c>
    </row>
    <row r="6" spans="1:3">
      <c s="4" r="A6" t="s">
        <v>69</v>
      </c>
      <c s="6" r="B6" t="n">
        <v>9985</v>
      </c>
    </row>
    <row r="7" spans="1:3">
      <c s="4" r="A7" t="s">
        <v>70</v>
      </c>
      <c s="6" r="B7" t="n">
        <v>306471</v>
      </c>
    </row>
    <row r="8" spans="1:3">
      <c s="4" r="A8" t="s">
        <v>71</v>
      </c>
      <c s="6" r="B8" t="n">
        <v>20226</v>
      </c>
    </row>
    <row r="9" spans="1:3">
      <c s="4" r="A9" t="s">
        <v>72</v>
      </c>
      <c s="6" r="B9" t="n">
        <v>67410</v>
      </c>
    </row>
    <row r="10" spans="1:3">
      <c s="4" r="A10" t="s">
        <v>73</v>
      </c>
      <c s="7" r="B10" t="n">
        <v>809323</v>
      </c>
    </row>
    <row r="11" spans="1:3">
      <c s="4" r="A11" t="s">
        <v>74</v>
      </c>
      <c s="4" r="B11" t="s">
        <v>47</v>
      </c>
    </row>
    <row r="12" spans="1:3">
      <c s="4" r="A12" t="s">
        <v>75</v>
      </c>
      <c s="7" r="B12" t="n">
        <v>1413323</v>
      </c>
    </row>
    <row r="13" spans="1:3">
      <c s="3" r="A13" t="s">
        <v>76</v>
      </c>
    </row>
    <row r="14" spans="1:3">
      <c s="4" r="A14" t="s">
        <v>77</v>
      </c>
      <c s="4" r="B14" t="s">
        <v>47</v>
      </c>
    </row>
    <row r="15" spans="1:3">
      <c s="4" r="A15" t="s">
        <v>78</v>
      </c>
      <c s="7" r="B15" t="n">
        <v>-87000</v>
      </c>
    </row>
    <row r="16" spans="1:3">
      <c s="4" r="A16" t="s">
        <v>79</v>
      </c>
      <c s="7" r="B16" t="n">
        <v>-26080</v>
      </c>
    </row>
    <row r="17" spans="1:3">
      <c s="4" r="A17" t="s">
        <v>80</v>
      </c>
      <c s="4" r="B17" t="s">
        <v>47</v>
      </c>
    </row>
    <row r="18" spans="1:3">
      <c s="4" r="A18" t="s">
        <v>81</v>
      </c>
      <c s="7" r="B18" t="n">
        <v>-220413</v>
      </c>
      <c s="7" r="C18" t="n">
        <v>-202902</v>
      </c>
    </row>
    <row r="19" spans="1:3">
      <c s="4" r="A19" t="s">
        <v>82</v>
      </c>
      <c s="6" r="B19" t="n">
        <v>-333493</v>
      </c>
    </row>
    <row r="20" spans="1:3">
      <c s="4" r="A20" t="s">
        <v>83</v>
      </c>
      <c s="7" r="B20" t="n">
        <v>-1628409</v>
      </c>
    </row>
    <row r="21" spans="1:3">
      <c s="4" r="A21" t="s">
        <v>84</v>
      </c>
      <c s="4" r="B21" t="s">
        <v>47</v>
      </c>
      <c s="4" r="C21" t="s">
        <v>47</v>
      </c>
    </row>
    <row r="22" spans="1:3">
      <c s="4" r="A22" t="s">
        <v>85</v>
      </c>
      <c s="7" r="B22" t="n">
        <v>-1628409</v>
      </c>
      <c s="7" r="C22" t="n">
        <v>-3030331</v>
      </c>
    </row>
    <row r="23" spans="1:3">
      <c s="4" r="A23" t="s">
        <v>86</v>
      </c>
      <c s="6" r="B23" t="n">
        <v>34937077</v>
      </c>
    </row>
    <row r="24" spans="1:3">
      <c s="4" r="A24" t="s">
        <v>87</v>
      </c>
      <c s="9" r="B24" t="n">
        <v>-0.05</v>
      </c>
    </row>
    <row r="25" spans="1:3">
      <c s="4" r="A25" t="s">
        <v>59</v>
      </c>
    </row>
    <row r="26" spans="1:3">
      <c s="4" r="A26" t="s">
        <v>66</v>
      </c>
      <c s="6" r="C26" t="n">
        <v>19</v>
      </c>
    </row>
    <row r="27" spans="1:3">
      <c s="3" r="A27" t="s">
        <v>67</v>
      </c>
    </row>
    <row r="28" spans="1:3">
      <c s="4" r="A28" t="s">
        <v>68</v>
      </c>
      <c s="6" r="C28" t="n">
        <v>103883</v>
      </c>
    </row>
    <row r="29" spans="1:3">
      <c s="4" r="A29" t="s">
        <v>69</v>
      </c>
      <c s="6" r="C29" t="n">
        <v>2396</v>
      </c>
    </row>
    <row r="30" spans="1:3">
      <c s="4" r="A30" t="s">
        <v>70</v>
      </c>
      <c s="6" r="C30" t="n">
        <v>326991</v>
      </c>
    </row>
    <row r="31" spans="1:3">
      <c s="4" r="A31" t="s">
        <v>71</v>
      </c>
      <c s="6" r="C31" t="n">
        <v>14976</v>
      </c>
    </row>
    <row r="32" spans="1:3">
      <c s="4" r="A32" t="s">
        <v>72</v>
      </c>
      <c s="6" r="C32" t="n">
        <v>255173</v>
      </c>
    </row>
    <row r="33" spans="1:3">
      <c s="4" r="A33" t="s">
        <v>73</v>
      </c>
      <c s="6" r="C33" t="n">
        <v>819089</v>
      </c>
    </row>
    <row r="34" spans="1:3">
      <c s="4" r="A34" t="s">
        <v>74</v>
      </c>
      <c s="6" r="C34" t="n">
        <v>1420374</v>
      </c>
    </row>
    <row r="35" spans="1:3">
      <c s="4" r="A35" t="s">
        <v>75</v>
      </c>
      <c s="6" r="C35" t="n">
        <v>2942882</v>
      </c>
    </row>
    <row r="36" spans="1:3">
      <c s="3" r="A36" t="s">
        <v>76</v>
      </c>
    </row>
    <row r="37" spans="1:3">
      <c s="4" r="A37" t="s">
        <v>77</v>
      </c>
      <c s="7" r="C37" t="n">
        <v>8316</v>
      </c>
    </row>
    <row r="38" spans="1:3">
      <c s="4" r="A38" t="s">
        <v>78</v>
      </c>
      <c s="4" r="C38" t="s">
        <v>47</v>
      </c>
    </row>
    <row r="39" spans="1:3">
      <c s="4" r="A39" t="s">
        <v>79</v>
      </c>
      <c s="7" r="C39" t="n">
        <v>33545</v>
      </c>
    </row>
    <row r="40" spans="1:3">
      <c s="4" r="A40" t="s">
        <v>80</v>
      </c>
      <c s="6" r="C40" t="n">
        <v>73573</v>
      </c>
    </row>
    <row r="41" spans="1:3">
      <c s="4" r="A41" t="s">
        <v>81</v>
      </c>
      <c s="6" r="C41" t="n">
        <v>-202902</v>
      </c>
    </row>
    <row r="42" spans="1:3">
      <c s="4" r="A42" t="s">
        <v>82</v>
      </c>
      <c s="6" r="C42" t="n">
        <v>-87468</v>
      </c>
    </row>
    <row r="43" spans="1:3">
      <c s="4" r="A43" t="s">
        <v>83</v>
      </c>
      <c s="7" r="C43" t="n">
        <v>-3030331</v>
      </c>
    </row>
    <row r="44" spans="1:3">
      <c s="4" r="A44" t="s">
        <v>84</v>
      </c>
      <c s="4" r="C44" t="s">
        <v>47</v>
      </c>
    </row>
    <row r="45" spans="1:3">
      <c s="4" r="A45" t="s">
        <v>85</v>
      </c>
      <c s="7" r="C45" t="n">
        <v>-3030331</v>
      </c>
    </row>
    <row r="46" spans="1:3">
      <c s="4" r="A46" t="s">
        <v>86</v>
      </c>
      <c s="6" r="C46" t="n">
        <v>29370223</v>
      </c>
    </row>
    <row r="47" spans="1:3">
      <c s="4" r="A47" t="s">
        <v>87</v>
      </c>
      <c s="4" r="C47" t="s">
        <v>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24</v>
      </c>
      <c s="2" r="B1" t="s">
        <v>2</v>
      </c>
      <c s="2" r="C1" t="s">
        <v>29</v>
      </c>
    </row>
    <row r="2" spans="1:3">
      <c s="4" r="A2" t="s">
        <v>325</v>
      </c>
      <c s="7" r="B2" t="n">
        <v>-39252</v>
      </c>
      <c s="7" r="C2" t="n">
        <v>-27185</v>
      </c>
    </row>
    <row r="3" spans="1:3">
      <c s="4" r="A3" t="s">
        <v>326</v>
      </c>
      <c s="6" r="B3" t="n">
        <v>13860</v>
      </c>
      <c s="6" r="C3" t="n">
        <v>25927</v>
      </c>
    </row>
    <row r="4" spans="1:3">
      <c s="4" r="A4" t="s">
        <v>327</v>
      </c>
    </row>
    <row r="5" spans="1:3">
      <c s="4" r="A5" t="s">
        <v>328</v>
      </c>
      <c s="6" r="B5" t="n">
        <v>33572</v>
      </c>
      <c s="6" r="C5" t="n">
        <v>33572</v>
      </c>
    </row>
    <row r="6" spans="1:3">
      <c s="4" r="A6" t="s">
        <v>329</v>
      </c>
    </row>
    <row r="7" spans="1:3">
      <c s="4" r="A7" t="s">
        <v>328</v>
      </c>
      <c s="6" r="B7" t="n">
        <v>1375</v>
      </c>
      <c s="6" r="C7" t="n">
        <v>1375</v>
      </c>
    </row>
    <row r="8" spans="1:3">
      <c s="4" r="A8" t="s">
        <v>330</v>
      </c>
    </row>
    <row r="9" spans="1:3">
      <c s="4" r="A9" t="s">
        <v>328</v>
      </c>
      <c s="6" r="B9" t="n">
        <v>10000</v>
      </c>
      <c s="6" r="C9" t="n">
        <v>10000</v>
      </c>
    </row>
    <row r="10" spans="1:3">
      <c s="4" r="A10" t="s">
        <v>331</v>
      </c>
    </row>
    <row r="11" spans="1:3">
      <c s="4" r="A11" t="s">
        <v>328</v>
      </c>
      <c s="7" r="B11" t="n">
        <v>8165</v>
      </c>
      <c s="7" r="C11" t="n">
        <v>81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32</v>
      </c>
      <c s="2" r="B1" t="s">
        <v>1</v>
      </c>
    </row>
    <row r="2" spans="1:3">
      <c s="2" r="B2" t="s">
        <v>2</v>
      </c>
      <c s="2" r="C2" t="s">
        <v>29</v>
      </c>
    </row>
    <row r="3" spans="1:3">
      <c s="3" r="A3" t="s">
        <v>161</v>
      </c>
    </row>
    <row r="4" spans="1:3">
      <c s="4" r="A4" t="s">
        <v>333</v>
      </c>
      <c s="7" r="B4" t="n">
        <v>12067</v>
      </c>
      <c s="7" r="C4" t="n">
        <v>148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34</v>
      </c>
      <c s="2" r="B1" t="s">
        <v>1</v>
      </c>
    </row>
    <row r="2" spans="1:3">
      <c s="2" r="B2" t="s">
        <v>2</v>
      </c>
      <c s="2" r="C2" t="s">
        <v>29</v>
      </c>
    </row>
    <row r="3" spans="1:3">
      <c s="3" r="A3" t="s">
        <v>161</v>
      </c>
    </row>
    <row r="4" spans="1:3">
      <c s="4" r="A4" t="s">
        <v>81</v>
      </c>
      <c s="7" r="B4" t="n">
        <v>-220413</v>
      </c>
      <c s="7" r="C4" t="n">
        <v>-202902</v>
      </c>
    </row>
    <row r="5" spans="1:3">
      <c s="4" r="A5" t="s">
        <v>335</v>
      </c>
      <c s="6" r="B5" t="n">
        <v>209168</v>
      </c>
      <c s="6" r="C5" t="n">
        <v>43819</v>
      </c>
    </row>
    <row r="6" spans="1:3">
      <c s="4" r="A6" t="s">
        <v>336</v>
      </c>
      <c s="7" r="B6" t="n">
        <v>11665</v>
      </c>
      <c s="7" r="C6" t="n">
        <v>1590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37</v>
      </c>
      <c s="2" r="B1" t="s">
        <v>1</v>
      </c>
    </row>
    <row r="2" spans="1:3">
      <c s="2" r="B2" t="s">
        <v>2</v>
      </c>
      <c s="2" r="C2" t="s">
        <v>29</v>
      </c>
    </row>
    <row r="3" spans="1:3">
      <c s="3" r="A3" t="s">
        <v>338</v>
      </c>
    </row>
    <row r="4" spans="1:3">
      <c s="4" r="A4" t="s">
        <v>339</v>
      </c>
      <c s="7" r="B4" t="n">
        <v>48923</v>
      </c>
      <c s="7" r="C4" t="n">
        <v>31407</v>
      </c>
    </row>
    <row r="5" spans="1:3">
      <c s="4" r="A5" t="s">
        <v>340</v>
      </c>
      <c s="6" r="B5" t="n">
        <v>146720</v>
      </c>
      <c s="7" r="C5" t="n">
        <v>17517</v>
      </c>
    </row>
    <row r="6" spans="1:3">
      <c s="4" r="A6" t="s">
        <v>341</v>
      </c>
      <c s="6" r="B6" t="n">
        <v>2636</v>
      </c>
      <c s="4" r="C6" t="s">
        <v>47</v>
      </c>
    </row>
    <row r="7" spans="1:3">
      <c s="4" r="A7" t="s">
        <v>342</v>
      </c>
      <c s="7" r="B7" t="n">
        <v>51559</v>
      </c>
      <c s="7" r="C7" t="n">
        <v>489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5"/>
    <col customWidth="1" max="3" min="3" width="25"/>
  </cols>
  <sheetData>
    <row r="1" spans="1:3">
      <c s="1" r="A1" t="s">
        <v>343</v>
      </c>
      <c s="2" r="B1" t="s">
        <v>1</v>
      </c>
    </row>
    <row r="2" spans="1:3">
      <c s="2" r="B2" t="s">
        <v>2</v>
      </c>
      <c s="2" r="C2" t="s">
        <v>29</v>
      </c>
    </row>
    <row r="3" spans="1:3">
      <c s="3" r="A3" t="s">
        <v>344</v>
      </c>
    </row>
    <row r="4" spans="1:3">
      <c s="4" r="A4" t="s">
        <v>345</v>
      </c>
      <c s="6" r="B4" t="n">
        <v>4800000</v>
      </c>
      <c s="6" r="C4" t="n">
        <v>4000000</v>
      </c>
    </row>
    <row r="5" spans="1:3">
      <c s="4" r="A5" t="s">
        <v>346</v>
      </c>
      <c s="6" r="B5" t="n">
        <v>4700000</v>
      </c>
      <c s="6" r="C5" t="n">
        <v>800000</v>
      </c>
    </row>
    <row r="6" spans="1:3">
      <c s="4" r="A6" t="s">
        <v>347</v>
      </c>
      <c s="4" r="B6" t="s">
        <v>47</v>
      </c>
    </row>
    <row r="7" spans="1:3">
      <c s="4" r="A7" t="s">
        <v>348</v>
      </c>
      <c s="4" r="B7" t="s">
        <v>47</v>
      </c>
    </row>
    <row r="8" spans="1:3">
      <c s="4" r="A8" t="s">
        <v>349</v>
      </c>
      <c s="6" r="B8" t="n">
        <v>9500000</v>
      </c>
      <c s="6" r="C8" t="n">
        <v>4800000</v>
      </c>
    </row>
    <row r="9" spans="1:3">
      <c s="4" r="A9" t="s">
        <v>350</v>
      </c>
      <c s="6" r="B9" t="n">
        <v>5964000</v>
      </c>
      <c s="6" r="C9" t="n">
        <v>3200000</v>
      </c>
    </row>
    <row r="10" spans="1:3">
      <c s="3" r="A10" t="s">
        <v>351</v>
      </c>
    </row>
    <row r="11" spans="1:3">
      <c s="4" r="A11" t="s">
        <v>345</v>
      </c>
      <c s="9" r="B11" t="n">
        <v>0.26</v>
      </c>
      <c s="9" r="C11" t="n">
        <v>0.2</v>
      </c>
    </row>
    <row r="12" spans="1:3">
      <c s="4" r="A12" t="s">
        <v>346</v>
      </c>
      <c s="10" r="B12" t="n">
        <v>0.15</v>
      </c>
      <c s="10" r="C12" t="n">
        <v>0.55</v>
      </c>
    </row>
    <row r="13" spans="1:3">
      <c s="4" r="A13" t="s">
        <v>347</v>
      </c>
      <c s="4" r="B13" t="s">
        <v>352</v>
      </c>
      <c s="6" r="C13" t="n">
        <v>0</v>
      </c>
    </row>
    <row r="14" spans="1:3">
      <c s="4" r="A14" t="s">
        <v>348</v>
      </c>
      <c s="4" r="B14" t="s">
        <v>352</v>
      </c>
      <c s="6" r="C14" t="n">
        <v>0</v>
      </c>
    </row>
    <row r="15" spans="1:3">
      <c s="4" r="A15" t="s">
        <v>349</v>
      </c>
      <c s="10" r="B15" t="n">
        <v>0.2</v>
      </c>
      <c s="10" r="C15" t="n">
        <v>0.26</v>
      </c>
    </row>
    <row r="16" spans="1:3">
      <c s="4" r="A16" t="s">
        <v>350</v>
      </c>
      <c s="9" r="B16" t="n">
        <v>0.21</v>
      </c>
      <c s="9" r="C16" t="n">
        <v>0.22</v>
      </c>
    </row>
    <row r="17" spans="1:3">
      <c s="3" r="A17" t="s">
        <v>353</v>
      </c>
    </row>
    <row r="18" spans="1:3">
      <c s="4" r="A18" t="s">
        <v>345</v>
      </c>
      <c s="4" r="B18" t="s">
        <v>354</v>
      </c>
      <c s="4" r="C18" t="s">
        <v>355</v>
      </c>
    </row>
    <row r="19" spans="1:3">
      <c s="4" r="A19" t="s">
        <v>346</v>
      </c>
      <c s="4" r="B19" t="s">
        <v>356</v>
      </c>
      <c s="4" r="C19" t="s">
        <v>357</v>
      </c>
    </row>
    <row r="20" spans="1:3">
      <c s="4" r="A20" t="s">
        <v>349</v>
      </c>
      <c s="4" r="B20" t="s">
        <v>358</v>
      </c>
      <c s="4" r="C20" t="s">
        <v>354</v>
      </c>
    </row>
    <row r="21" spans="1:3">
      <c s="4" r="A21" t="s">
        <v>350</v>
      </c>
      <c s="4" r="B21" t="s">
        <v>359</v>
      </c>
      <c s="4" r="C21" t="s">
        <v>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0"/>
    <col customWidth="1" max="2" min="2" width="25"/>
    <col customWidth="1" max="3" min="3" width="25"/>
  </cols>
  <sheetData>
    <row r="1" spans="1:3">
      <c s="1" r="A1" t="s">
        <v>361</v>
      </c>
      <c s="2" r="B1" t="s">
        <v>1</v>
      </c>
    </row>
    <row r="2" spans="1:3">
      <c s="2" r="B2" t="s">
        <v>2</v>
      </c>
      <c s="2" r="C2" t="s">
        <v>29</v>
      </c>
    </row>
    <row r="3" spans="1:3">
      <c s="3" r="A3" t="s">
        <v>344</v>
      </c>
    </row>
    <row r="4" spans="1:3">
      <c s="4" r="A4" t="s">
        <v>345</v>
      </c>
      <c s="6" r="B4" t="n">
        <v>4800000</v>
      </c>
      <c s="6" r="C4" t="n">
        <v>4000000</v>
      </c>
    </row>
    <row r="5" spans="1:3">
      <c s="4" r="A5" t="s">
        <v>346</v>
      </c>
      <c s="6" r="B5" t="n">
        <v>4700000</v>
      </c>
      <c s="6" r="C5" t="n">
        <v>800000</v>
      </c>
    </row>
    <row r="6" spans="1:3">
      <c s="4" r="A6" t="s">
        <v>347</v>
      </c>
      <c s="4" r="B6" t="s">
        <v>47</v>
      </c>
    </row>
    <row r="7" spans="1:3">
      <c s="4" r="A7" t="s">
        <v>348</v>
      </c>
      <c s="4" r="B7" t="s">
        <v>47</v>
      </c>
    </row>
    <row r="8" spans="1:3">
      <c s="4" r="A8" t="s">
        <v>349</v>
      </c>
      <c s="6" r="B8" t="n">
        <v>9500000</v>
      </c>
      <c s="6" r="C8" t="n">
        <v>4800000</v>
      </c>
    </row>
    <row r="9" spans="1:3">
      <c s="4" r="A9" t="s">
        <v>350</v>
      </c>
      <c s="6" r="B9" t="n">
        <v>5964000</v>
      </c>
      <c s="6" r="C9" t="n">
        <v>3200000</v>
      </c>
    </row>
    <row r="10" spans="1:3">
      <c s="3" r="A10" t="s">
        <v>351</v>
      </c>
    </row>
    <row r="11" spans="1:3">
      <c s="4" r="A11" t="s">
        <v>345</v>
      </c>
      <c s="9" r="B11" t="n">
        <v>0.26</v>
      </c>
      <c s="9" r="C11" t="n">
        <v>0.2</v>
      </c>
    </row>
    <row r="12" spans="1:3">
      <c s="4" r="A12" t="s">
        <v>346</v>
      </c>
      <c s="10" r="B12" t="n">
        <v>0.15</v>
      </c>
      <c s="10" r="C12" t="n">
        <v>0.55</v>
      </c>
    </row>
    <row r="13" spans="1:3">
      <c s="4" r="A13" t="s">
        <v>347</v>
      </c>
      <c s="4" r="B13" t="s">
        <v>352</v>
      </c>
      <c s="6" r="C13" t="n">
        <v>0</v>
      </c>
    </row>
    <row r="14" spans="1:3">
      <c s="4" r="A14" t="s">
        <v>348</v>
      </c>
      <c s="4" r="B14" t="s">
        <v>352</v>
      </c>
      <c s="6" r="C14" t="n">
        <v>0</v>
      </c>
    </row>
    <row r="15" spans="1:3">
      <c s="4" r="A15" t="s">
        <v>349</v>
      </c>
      <c s="10" r="B15" t="n">
        <v>0.2</v>
      </c>
      <c s="10" r="C15" t="n">
        <v>0.26</v>
      </c>
    </row>
    <row r="16" spans="1:3">
      <c s="4" r="A16" t="s">
        <v>350</v>
      </c>
      <c s="9" r="B16" t="n">
        <v>0.21</v>
      </c>
      <c s="9" r="C16" t="n">
        <v>0.22</v>
      </c>
    </row>
    <row r="17" spans="1:3">
      <c s="3" r="A17" t="s">
        <v>353</v>
      </c>
    </row>
    <row r="18" spans="1:3">
      <c s="4" r="A18" t="s">
        <v>345</v>
      </c>
      <c s="4" r="B18" t="s">
        <v>354</v>
      </c>
      <c s="4" r="C18" t="s">
        <v>355</v>
      </c>
    </row>
    <row r="19" spans="1:3">
      <c s="4" r="A19" t="s">
        <v>346</v>
      </c>
      <c s="4" r="B19" t="s">
        <v>356</v>
      </c>
      <c s="4" r="C19" t="s">
        <v>357</v>
      </c>
    </row>
    <row r="20" spans="1:3">
      <c s="4" r="A20" t="s">
        <v>349</v>
      </c>
      <c s="4" r="B20" t="s">
        <v>358</v>
      </c>
      <c s="4" r="C20" t="s">
        <v>354</v>
      </c>
    </row>
    <row r="21" spans="1:3">
      <c s="4" r="A21" t="s">
        <v>350</v>
      </c>
      <c s="4" r="B21" t="s">
        <v>359</v>
      </c>
      <c s="4" r="C21" t="s">
        <v>360</v>
      </c>
    </row>
    <row r="22" spans="1:3">
      <c s="4" r="A22" t="s">
        <v>362</v>
      </c>
    </row>
    <row r="23" spans="1:3">
      <c s="3" r="A23" t="s">
        <v>344</v>
      </c>
    </row>
    <row r="24" spans="1:3">
      <c s="4" r="A24" t="s">
        <v>345</v>
      </c>
      <c s="6" r="B24" t="n">
        <v>500000</v>
      </c>
      <c s="6" r="C24" t="n">
        <v>800000</v>
      </c>
    </row>
    <row r="25" spans="1:3">
      <c s="4" r="A25" t="s">
        <v>346</v>
      </c>
      <c s="4" r="B25" t="s">
        <v>47</v>
      </c>
      <c s="6" r="C25" t="n">
        <v>500000</v>
      </c>
    </row>
    <row r="26" spans="1:3">
      <c s="4" r="A26" t="s">
        <v>347</v>
      </c>
      <c s="4" r="B26" t="s">
        <v>47</v>
      </c>
      <c s="6" r="C26" t="n">
        <v>600000</v>
      </c>
    </row>
    <row r="27" spans="1:3">
      <c s="4" r="A27" t="s">
        <v>348</v>
      </c>
      <c s="4" r="B27" t="s">
        <v>47</v>
      </c>
    </row>
    <row r="28" spans="1:3">
      <c s="4" r="A28" t="s">
        <v>349</v>
      </c>
      <c s="6" r="B28" t="n">
        <v>500000</v>
      </c>
      <c s="6" r="C28" t="n">
        <v>500000</v>
      </c>
    </row>
    <row r="29" spans="1:3">
      <c s="4" r="A29" t="s">
        <v>350</v>
      </c>
      <c s="6" r="B29" t="n">
        <v>500000</v>
      </c>
      <c s="6" r="C29" t="n">
        <v>500000</v>
      </c>
    </row>
    <row r="30" spans="1:3">
      <c s="3" r="A30" t="s">
        <v>351</v>
      </c>
    </row>
    <row r="31" spans="1:3">
      <c s="4" r="A31" t="s">
        <v>345</v>
      </c>
      <c s="9" r="B31" t="n">
        <v>0.34</v>
      </c>
      <c s="9" r="C31" t="n">
        <v>0.72</v>
      </c>
    </row>
    <row r="32" spans="1:3">
      <c s="4" r="A32" t="s">
        <v>346</v>
      </c>
      <c s="4" r="B32" t="s">
        <v>47</v>
      </c>
      <c s="10" r="C32" t="n">
        <v>0.34</v>
      </c>
    </row>
    <row r="33" spans="1:3">
      <c s="4" r="A33" t="s">
        <v>347</v>
      </c>
      <c s="4" r="B33" t="s">
        <v>47</v>
      </c>
      <c s="10" r="C33" t="n">
        <v>0.34</v>
      </c>
    </row>
    <row r="34" spans="1:3">
      <c s="4" r="A34" t="s">
        <v>348</v>
      </c>
      <c s="7" r="B34" t="n">
        <v>0</v>
      </c>
      <c s="6" r="C34" t="n">
        <v>0</v>
      </c>
    </row>
    <row r="35" spans="1:3">
      <c s="4" r="A35" t="s">
        <v>349</v>
      </c>
      <c s="10" r="B35" t="n">
        <v>0.2</v>
      </c>
      <c s="10" r="C35" t="n">
        <v>0.34</v>
      </c>
    </row>
    <row r="36" spans="1:3">
      <c s="4" r="A36" t="s">
        <v>350</v>
      </c>
      <c s="9" r="B36" t="n">
        <v>0.2</v>
      </c>
      <c s="9" r="C36" t="n">
        <v>0.34</v>
      </c>
    </row>
    <row r="37" spans="1:3">
      <c s="3" r="A37" t="s">
        <v>353</v>
      </c>
    </row>
    <row r="38" spans="1:3">
      <c s="4" r="A38" t="s">
        <v>345</v>
      </c>
      <c s="4" r="B38" t="s">
        <v>363</v>
      </c>
      <c s="4" r="C38" t="s">
        <v>364</v>
      </c>
    </row>
    <row r="39" spans="1:3">
      <c s="4" r="A39" t="s">
        <v>349</v>
      </c>
      <c s="4" r="B39" t="s">
        <v>363</v>
      </c>
      <c s="4" r="C39" t="s">
        <v>365</v>
      </c>
    </row>
    <row r="40" spans="1:3">
      <c s="4" r="A40" t="s">
        <v>350</v>
      </c>
      <c s="4" r="B40" t="s">
        <v>363</v>
      </c>
      <c s="4" r="C40" t="s">
        <v>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6</v>
      </c>
      <c s="2" r="B1" t="s">
        <v>2</v>
      </c>
      <c s="2" r="C1" t="s">
        <v>29</v>
      </c>
      <c s="2" r="D1" t="s">
        <v>367</v>
      </c>
    </row>
    <row r="2" spans="1:4">
      <c s="4" r="A2" t="s">
        <v>368</v>
      </c>
      <c s="4" r="B2" t="s">
        <v>47</v>
      </c>
      <c s="7" r="C2" t="n">
        <v>13308</v>
      </c>
    </row>
    <row r="3" spans="1:4">
      <c s="4" r="A3" t="s">
        <v>369</v>
      </c>
    </row>
    <row r="4" spans="1:4">
      <c s="4" r="A4" t="s">
        <v>368</v>
      </c>
      <c s="4" r="B4" t="s">
        <v>47</v>
      </c>
      <c s="4" r="C4" t="s">
        <v>47</v>
      </c>
    </row>
    <row r="5" spans="1:4">
      <c s="4" r="A5" t="s">
        <v>370</v>
      </c>
    </row>
    <row r="6" spans="1:4">
      <c s="4" r="A6" t="s">
        <v>368</v>
      </c>
      <c s="4" r="B6" t="s">
        <v>47</v>
      </c>
      <c s="4" r="C6" t="s">
        <v>47</v>
      </c>
    </row>
    <row r="7" spans="1:4">
      <c s="4" r="A7" t="s">
        <v>371</v>
      </c>
    </row>
    <row r="8" spans="1:4">
      <c s="4" r="A8" t="s">
        <v>368</v>
      </c>
      <c s="4" r="B8" t="s">
        <v>47</v>
      </c>
      <c s="7" r="C8" t="n">
        <v>13308</v>
      </c>
      <c s="4" r="D8" t="s">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2</v>
      </c>
      <c s="2" r="B1" t="s">
        <v>1</v>
      </c>
    </row>
    <row r="2" spans="1:3">
      <c s="2" r="B2" t="s">
        <v>2</v>
      </c>
      <c s="2" r="C2" t="s">
        <v>29</v>
      </c>
    </row>
    <row r="3" spans="1:3">
      <c s="4" r="A3" t="s">
        <v>373</v>
      </c>
      <c s="7" r="B3" t="n">
        <v>13308</v>
      </c>
    </row>
    <row r="4" spans="1:3">
      <c s="4" r="A4" t="s">
        <v>374</v>
      </c>
      <c s="4" r="B4" t="s">
        <v>47</v>
      </c>
      <c s="7" r="C4" t="n">
        <v>13308</v>
      </c>
    </row>
    <row r="5" spans="1:3">
      <c s="4" r="A5" t="s">
        <v>371</v>
      </c>
    </row>
    <row r="6" spans="1:3">
      <c s="4" r="A6" t="s">
        <v>373</v>
      </c>
      <c s="7" r="B6" t="n">
        <v>13308</v>
      </c>
      <c s="4" r="C6" t="s">
        <v>47</v>
      </c>
    </row>
    <row r="7" spans="1:3">
      <c s="4" r="A7" t="s">
        <v>375</v>
      </c>
      <c s="7" r="B7" t="n">
        <v>-13308</v>
      </c>
      <c s="4" r="C7" t="s">
        <v>47</v>
      </c>
    </row>
    <row r="8" spans="1:3">
      <c s="4" r="A8" t="s">
        <v>376</v>
      </c>
      <c s="4" r="B8" t="s">
        <v>47</v>
      </c>
      <c s="4" r="C8" t="s">
        <v>47</v>
      </c>
    </row>
    <row r="9" spans="1:3">
      <c s="4" r="A9" t="s">
        <v>377</v>
      </c>
      <c s="4" r="B9" t="s">
        <v>47</v>
      </c>
      <c s="7" r="C9" t="n">
        <v>13308</v>
      </c>
    </row>
    <row r="10" spans="1:3">
      <c s="4" r="A10" t="s">
        <v>378</v>
      </c>
      <c s="4" r="B10" t="s">
        <v>47</v>
      </c>
      <c s="4" r="C10" t="s">
        <v>47</v>
      </c>
    </row>
    <row r="11" spans="1:3">
      <c s="4" r="A11" t="s">
        <v>374</v>
      </c>
      <c s="4" r="B11" t="s">
        <v>47</v>
      </c>
      <c s="7" r="C11" t="n">
        <v>13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9</v>
      </c>
      <c s="2" r="B1" t="s">
        <v>1</v>
      </c>
    </row>
    <row r="2" spans="1:4">
      <c s="2" r="B2" t="s">
        <v>2</v>
      </c>
      <c s="2" r="C2" t="s">
        <v>29</v>
      </c>
      <c s="2" r="D2" t="s">
        <v>367</v>
      </c>
    </row>
    <row r="3" spans="1:4">
      <c s="3" r="A3" t="s">
        <v>380</v>
      </c>
    </row>
    <row r="4" spans="1:4">
      <c s="4" r="A4" t="s">
        <v>298</v>
      </c>
      <c s="7" r="B4" t="n">
        <v>1734000</v>
      </c>
      <c s="4" r="C4" t="s">
        <v>47</v>
      </c>
    </row>
    <row r="5" spans="1:4">
      <c s="4" r="A5" t="s">
        <v>299</v>
      </c>
      <c s="6" r="B5" t="n">
        <v>2445000</v>
      </c>
      <c s="7" r="C5" t="n">
        <v>622000</v>
      </c>
    </row>
    <row r="6" spans="1:4">
      <c s="4" r="A6" t="s">
        <v>381</v>
      </c>
      <c s="6" r="B6" t="n">
        <v>4179000</v>
      </c>
      <c s="7" r="C6" t="n">
        <v>622000</v>
      </c>
    </row>
    <row r="7" spans="1:4">
      <c s="4" r="A7" t="s">
        <v>382</v>
      </c>
      <c s="6" r="B7" t="n">
        <v>-6000</v>
      </c>
      <c s="4" r="C7" t="s">
        <v>47</v>
      </c>
    </row>
    <row r="8" spans="1:4">
      <c s="4" r="A8" t="s">
        <v>383</v>
      </c>
      <c s="6" r="B8" t="n">
        <v>4173000</v>
      </c>
      <c s="7" r="C8" t="n">
        <v>622000</v>
      </c>
    </row>
    <row r="9" spans="1:4">
      <c s="3" r="A9" t="s">
        <v>384</v>
      </c>
    </row>
    <row r="10" spans="1:4">
      <c s="4" r="A10" t="s">
        <v>298</v>
      </c>
      <c s="6" r="B10" t="n">
        <v>1200000</v>
      </c>
      <c s="4" r="C10" t="s">
        <v>47</v>
      </c>
      <c s="4" r="D10" t="s">
        <v>47</v>
      </c>
    </row>
    <row r="11" spans="1:4">
      <c s="4" r="A11" t="s">
        <v>299</v>
      </c>
      <c s="6" r="B11" t="n">
        <v>1170000</v>
      </c>
      <c s="7" r="C11" t="n">
        <v>391000</v>
      </c>
      <c s="7" r="D11" t="n">
        <v>13000</v>
      </c>
    </row>
    <row r="12" spans="1:4">
      <c s="4" r="A12" t="s">
        <v>385</v>
      </c>
      <c s="6" r="B12" t="n">
        <v>944000</v>
      </c>
      <c s="6" r="C12" t="n">
        <v>611000</v>
      </c>
      <c s="6" r="D12" t="n">
        <v>123000</v>
      </c>
    </row>
    <row r="13" spans="1:4">
      <c s="4" r="A13" t="s">
        <v>94</v>
      </c>
      <c s="7" r="B13" t="n">
        <v>3314000</v>
      </c>
      <c s="7" r="C13" t="n">
        <v>1002000</v>
      </c>
      <c s="7" r="D13" t="n">
        <v>13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6</v>
      </c>
      <c s="2" r="B1" t="s">
        <v>2</v>
      </c>
      <c s="2" r="C1" t="s">
        <v>29</v>
      </c>
      <c s="2" r="D1" t="s">
        <v>367</v>
      </c>
      <c s="2" r="E1" t="s">
        <v>387</v>
      </c>
    </row>
    <row r="2" spans="1:5">
      <c s="3" r="A2" t="s">
        <v>388</v>
      </c>
    </row>
    <row r="3" spans="1:5">
      <c s="4" r="A3" t="s">
        <v>389</v>
      </c>
      <c s="7" r="B3" t="n">
        <v>63111000</v>
      </c>
      <c s="4" r="C3" t="s">
        <v>47</v>
      </c>
      <c s="4" r="D3" t="s">
        <v>47</v>
      </c>
    </row>
    <row r="4" spans="1:5">
      <c s="4" r="A4" t="s">
        <v>390</v>
      </c>
      <c s="6" r="B4" t="n">
        <v>-13141000</v>
      </c>
      <c s="4" r="C4" t="s">
        <v>47</v>
      </c>
      <c s="4" r="D4" t="s">
        <v>47</v>
      </c>
    </row>
    <row r="5" spans="1:5">
      <c s="4" r="A5" t="s">
        <v>391</v>
      </c>
      <c s="6" r="B5" t="n">
        <v>-34494000</v>
      </c>
      <c s="4" r="C5" t="s">
        <v>47</v>
      </c>
      <c s="4" r="D5" t="s">
        <v>47</v>
      </c>
    </row>
    <row r="6" spans="1:5">
      <c s="4" r="A6" t="s">
        <v>392</v>
      </c>
      <c s="6" r="B6" t="n">
        <v>-2974000</v>
      </c>
      <c s="4" r="C6" t="s">
        <v>47</v>
      </c>
      <c s="4" r="D6" t="s">
        <v>47</v>
      </c>
    </row>
    <row r="7" spans="1:5">
      <c s="4" r="A7" t="s">
        <v>393</v>
      </c>
      <c s="6" r="B7" t="n">
        <v>12502000</v>
      </c>
      <c s="4" r="C7" t="s">
        <v>47</v>
      </c>
      <c s="4" r="D7" t="s">
        <v>47</v>
      </c>
    </row>
    <row r="8" spans="1:5">
      <c s="4" r="A8" t="s">
        <v>394</v>
      </c>
      <c s="6" r="B8" t="n">
        <v>-536000</v>
      </c>
      <c s="4" r="C8" t="s">
        <v>47</v>
      </c>
      <c s="4" r="D8" t="s">
        <v>47</v>
      </c>
    </row>
    <row r="9" spans="1:5">
      <c s="4" r="A9" t="s">
        <v>395</v>
      </c>
      <c s="7" r="B9" t="n">
        <v>7107000</v>
      </c>
      <c s="7" r="C9" t="n">
        <v>0</v>
      </c>
      <c s="7" r="D9" t="n">
        <v>0</v>
      </c>
      <c s="7" r="E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4"/>
    <col customWidth="1" max="5" min="5" width="20"/>
    <col customWidth="1" max="6" min="6" width="12"/>
  </cols>
  <sheetData>
    <row r="1" spans="1:6">
      <c s="1" r="A1" t="s">
        <v>89</v>
      </c>
      <c s="2" r="B1" t="s">
        <v>90</v>
      </c>
      <c s="2" r="C1" t="s">
        <v>91</v>
      </c>
      <c s="2" r="D1" t="s">
        <v>92</v>
      </c>
      <c s="2" r="E1" t="s">
        <v>93</v>
      </c>
      <c s="2" r="F1" t="s">
        <v>94</v>
      </c>
    </row>
    <row r="2" spans="1:6">
      <c s="4" r="A2" t="s">
        <v>95</v>
      </c>
      <c s="7" r="B2" t="n">
        <v>28950</v>
      </c>
      <c s="7" r="C2" t="n">
        <v>3332982</v>
      </c>
      <c s="4" r="D2" t="s">
        <v>47</v>
      </c>
      <c s="7" r="E2" t="n">
        <v>-2226346</v>
      </c>
      <c s="7" r="F2" t="n">
        <v>1135586</v>
      </c>
    </row>
    <row r="3" spans="1:6">
      <c s="4" r="A3" t="s">
        <v>96</v>
      </c>
      <c s="6" r="B3" t="n">
        <v>289498233</v>
      </c>
    </row>
    <row r="4" spans="1:6">
      <c s="4" r="A4" t="s">
        <v>97</v>
      </c>
      <c s="7" r="B4" t="n">
        <v>559</v>
      </c>
      <c s="6" r="C4" t="n">
        <v>272745</v>
      </c>
      <c s="4" r="D4" t="s">
        <v>47</v>
      </c>
      <c s="4" r="E4" t="s">
        <v>47</v>
      </c>
      <c s="6" r="F4" t="n">
        <v>273304</v>
      </c>
    </row>
    <row r="5" spans="1:6">
      <c s="4" r="A5" t="s">
        <v>98</v>
      </c>
      <c s="6" r="B5" t="n">
        <v>559092</v>
      </c>
    </row>
    <row r="6" spans="1:6">
      <c s="4" r="A6" t="s">
        <v>99</v>
      </c>
      <c s="7" r="B6" t="n">
        <v>1080</v>
      </c>
      <c s="6" r="C6" t="n">
        <v>296758</v>
      </c>
      <c s="4" r="D6" t="s">
        <v>47</v>
      </c>
      <c s="4" r="E6" t="s">
        <v>47</v>
      </c>
      <c s="6" r="F6" t="n">
        <v>297838</v>
      </c>
    </row>
    <row r="7" spans="1:6">
      <c s="4" r="A7" t="s">
        <v>100</v>
      </c>
      <c s="6" r="B7" t="n">
        <v>1080085</v>
      </c>
    </row>
    <row r="8" spans="1:6">
      <c s="4" r="A8" t="s">
        <v>101</v>
      </c>
      <c s="4" r="B8" t="s">
        <v>47</v>
      </c>
      <c s="6" r="C8" t="n">
        <v>85325</v>
      </c>
      <c s="4" r="D8" t="s">
        <v>47</v>
      </c>
      <c s="4" r="E8" t="s">
        <v>47</v>
      </c>
      <c s="6" r="F8" t="n">
        <v>85325</v>
      </c>
    </row>
    <row r="9" spans="1:6">
      <c s="4" r="A9" t="s">
        <v>102</v>
      </c>
      <c s="4" r="B9" t="s">
        <v>47</v>
      </c>
      <c s="6" r="C9" t="n">
        <v>414487</v>
      </c>
      <c s="4" r="D9" t="s">
        <v>47</v>
      </c>
      <c s="4" r="E9" t="s">
        <v>47</v>
      </c>
      <c s="6" r="F9" t="n">
        <v>414487</v>
      </c>
    </row>
    <row r="10" spans="1:6">
      <c s="4" r="A10" t="s">
        <v>103</v>
      </c>
      <c s="7" r="B10" t="n">
        <v>800</v>
      </c>
      <c s="7" r="C10" t="n">
        <v>271200</v>
      </c>
      <c s="4" r="D10" t="s">
        <v>47</v>
      </c>
      <c s="4" r="E10" t="s">
        <v>47</v>
      </c>
      <c s="6" r="F10" t="n">
        <v>272000</v>
      </c>
    </row>
    <row r="11" spans="1:6">
      <c s="4" r="A11" t="s">
        <v>104</v>
      </c>
      <c s="6" r="B11" t="n">
        <v>800000</v>
      </c>
    </row>
    <row r="12" spans="1:6">
      <c s="4" r="A12" t="s">
        <v>56</v>
      </c>
      <c s="4" r="B12" t="s">
        <v>47</v>
      </c>
      <c s="4" r="C12" t="s">
        <v>47</v>
      </c>
      <c s="7" r="D12" t="n">
        <v>2250</v>
      </c>
      <c s="4" r="E12" t="s">
        <v>47</v>
      </c>
      <c s="6" r="F12" t="n">
        <v>2250</v>
      </c>
    </row>
    <row r="13" spans="1:6">
      <c s="4" r="A13" t="s">
        <v>85</v>
      </c>
      <c s="4" r="B13" t="s">
        <v>47</v>
      </c>
      <c s="4" r="C13" t="s">
        <v>47</v>
      </c>
      <c s="4" r="D13" t="s">
        <v>47</v>
      </c>
      <c s="7" r="E13" t="n">
        <v>-3030331</v>
      </c>
      <c s="6" r="F13" t="n">
        <v>-3030331</v>
      </c>
    </row>
    <row r="14" spans="1:6">
      <c s="4" r="A14" t="s">
        <v>105</v>
      </c>
      <c s="7" r="B14" t="n">
        <v>31389</v>
      </c>
      <c s="7" r="C14" t="n">
        <v>4673497</v>
      </c>
      <c s="7" r="D14" t="n">
        <v>2250</v>
      </c>
      <c s="7" r="E14" t="n">
        <v>-5256677</v>
      </c>
      <c s="6" r="F14" t="n">
        <v>-549541</v>
      </c>
    </row>
    <row r="15" spans="1:6">
      <c s="4" r="A15" t="s">
        <v>106</v>
      </c>
      <c s="6" r="B15" t="n">
        <v>31389000</v>
      </c>
    </row>
    <row r="16" spans="1:6">
      <c s="4" r="A16" t="s">
        <v>107</v>
      </c>
      <c s="7" r="B16" t="n">
        <v>719</v>
      </c>
      <c s="6" r="C16" t="n">
        <v>107117</v>
      </c>
      <c s="4" r="D16" t="s">
        <v>47</v>
      </c>
      <c s="4" r="E16" t="s">
        <v>47</v>
      </c>
      <c s="6" r="F16" t="n">
        <v>107836</v>
      </c>
    </row>
    <row r="17" spans="1:6">
      <c s="4" r="A17" t="s">
        <v>108</v>
      </c>
      <c s="6" r="B17" t="n">
        <v>718904</v>
      </c>
    </row>
    <row r="18" spans="1:6">
      <c s="4" r="A18" t="s">
        <v>109</v>
      </c>
      <c s="7" r="B18" t="n">
        <v>6000</v>
      </c>
      <c s="6" r="C18" t="n">
        <v>474000</v>
      </c>
      <c s="4" r="D18" t="s">
        <v>47</v>
      </c>
      <c s="4" r="E18" t="s">
        <v>47</v>
      </c>
      <c s="6" r="F18" t="n">
        <v>480000</v>
      </c>
    </row>
    <row r="19" spans="1:6">
      <c s="4" r="A19" t="s">
        <v>110</v>
      </c>
      <c s="6" r="B19" t="n">
        <v>6000000</v>
      </c>
    </row>
    <row r="20" spans="1:6">
      <c s="4" r="A20" t="s">
        <v>97</v>
      </c>
      <c s="7" r="B20" t="n">
        <v>681</v>
      </c>
      <c s="6" r="C20" t="n">
        <v>101483</v>
      </c>
      <c s="4" r="D20" t="s">
        <v>47</v>
      </c>
      <c s="4" r="E20" t="s">
        <v>47</v>
      </c>
      <c s="6" r="F20" t="n">
        <v>102164</v>
      </c>
    </row>
    <row r="21" spans="1:6">
      <c s="4" r="A21" t="s">
        <v>98</v>
      </c>
      <c s="6" r="B21" t="n">
        <v>681100</v>
      </c>
    </row>
    <row r="22" spans="1:6">
      <c s="4" r="A22" t="s">
        <v>101</v>
      </c>
      <c s="4" r="B22" t="s">
        <v>47</v>
      </c>
      <c s="6" r="C22" t="n">
        <v>3054</v>
      </c>
      <c s="4" r="D22" t="s">
        <v>47</v>
      </c>
      <c s="4" r="E22" t="s">
        <v>47</v>
      </c>
      <c s="6" r="F22" t="n">
        <v>3054</v>
      </c>
    </row>
    <row r="23" spans="1:6">
      <c s="4" r="A23" t="s">
        <v>102</v>
      </c>
      <c s="4" r="B23" t="s">
        <v>47</v>
      </c>
      <c s="6" r="C23" t="n">
        <v>302189</v>
      </c>
      <c s="4" r="D23" t="s">
        <v>47</v>
      </c>
      <c s="4" r="E23" t="s">
        <v>47</v>
      </c>
      <c s="6" r="F23" t="n">
        <v>302189</v>
      </c>
    </row>
    <row r="24" spans="1:6">
      <c s="4" r="A24" t="s">
        <v>111</v>
      </c>
      <c s="7" r="B24" t="n">
        <v>25</v>
      </c>
      <c s="6" r="C24" t="n">
        <v>3725</v>
      </c>
      <c s="7" r="D24" t="n">
        <v>-2250</v>
      </c>
      <c s="6" r="F24" t="n">
        <v>1500</v>
      </c>
    </row>
    <row r="25" spans="1:6">
      <c s="4" r="A25" t="s">
        <v>112</v>
      </c>
      <c s="6" r="B25" t="n">
        <v>25000</v>
      </c>
    </row>
    <row r="26" spans="1:6">
      <c s="4" r="A26" t="s">
        <v>113</v>
      </c>
      <c s="4" r="B26" t="s">
        <v>47</v>
      </c>
      <c s="7" r="C26" t="n">
        <v>25495</v>
      </c>
      <c s="4" r="D26" t="s">
        <v>47</v>
      </c>
      <c s="4" r="E26" t="s">
        <v>47</v>
      </c>
      <c s="6" r="F26" t="n">
        <v>25495</v>
      </c>
    </row>
    <row r="27" spans="1:6">
      <c s="4" r="A27" t="s">
        <v>85</v>
      </c>
      <c s="4" r="B27" t="s">
        <v>47</v>
      </c>
      <c s="4" r="C27" t="s">
        <v>47</v>
      </c>
      <c s="4" r="D27" t="s">
        <v>47</v>
      </c>
      <c s="7" r="E27" t="n">
        <v>-1628409</v>
      </c>
      <c s="6" r="F27" t="n">
        <v>-1628409</v>
      </c>
    </row>
    <row r="28" spans="1:6">
      <c s="4" r="A28" t="s">
        <v>114</v>
      </c>
      <c s="7" r="B28" t="n">
        <v>38814</v>
      </c>
      <c s="7" r="C28" t="n">
        <v>5690560</v>
      </c>
      <c s="4" r="D28" t="s">
        <v>47</v>
      </c>
      <c s="7" r="E28" t="n">
        <v>-6885086</v>
      </c>
      <c s="7" r="F28" t="n">
        <v>-1155712</v>
      </c>
    </row>
    <row r="29" spans="1:6">
      <c s="4" r="A29" t="s">
        <v>115</v>
      </c>
      <c s="6" r="B29" t="n">
        <v>38814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6</v>
      </c>
      <c s="2" r="B1" t="s">
        <v>1</v>
      </c>
    </row>
    <row r="2" spans="1:4">
      <c s="2" r="B2" t="s">
        <v>2</v>
      </c>
      <c s="2" r="C2" t="s">
        <v>29</v>
      </c>
      <c s="2" r="D2" t="s">
        <v>367</v>
      </c>
    </row>
    <row r="3" spans="1:4">
      <c s="3" r="A3" t="s">
        <v>397</v>
      </c>
    </row>
    <row r="4" spans="1:4">
      <c s="4" r="A4" t="s">
        <v>398</v>
      </c>
      <c s="7" r="B4" t="n">
        <v>0</v>
      </c>
      <c s="7" r="C4" t="n">
        <v>0</v>
      </c>
      <c s="7" r="D4" t="n">
        <v>0</v>
      </c>
    </row>
    <row r="5" spans="1:4">
      <c s="4" r="A5" t="s">
        <v>399</v>
      </c>
      <c s="4" r="B5" t="s">
        <v>47</v>
      </c>
      <c s="4" r="C5" t="s">
        <v>47</v>
      </c>
      <c s="4" r="D5" t="s">
        <v>47</v>
      </c>
    </row>
    <row r="6" spans="1:4">
      <c s="4" r="A6" t="s">
        <v>400</v>
      </c>
      <c s="7" r="B6" t="n">
        <v>7107000</v>
      </c>
      <c s="4" r="C6" t="s">
        <v>47</v>
      </c>
      <c s="4" r="D6" t="s">
        <v>47</v>
      </c>
    </row>
    <row r="7" spans="1:4">
      <c s="4" r="A7" t="s">
        <v>401</v>
      </c>
      <c s="4" r="B7" t="s">
        <v>47</v>
      </c>
      <c s="4" r="C7" t="s">
        <v>47</v>
      </c>
      <c s="4" r="D7" t="s">
        <v>47</v>
      </c>
    </row>
    <row r="8" spans="1:4">
      <c s="4" r="A8" t="s">
        <v>402</v>
      </c>
      <c s="4" r="B8" t="s">
        <v>47</v>
      </c>
      <c s="4" r="C8" t="s">
        <v>47</v>
      </c>
      <c s="4" r="D8" t="s">
        <v>47</v>
      </c>
    </row>
    <row r="9" spans="1:4">
      <c s="4" r="A9" t="s">
        <v>403</v>
      </c>
      <c s="4" r="B9" t="s">
        <v>47</v>
      </c>
      <c s="4" r="C9" t="s">
        <v>47</v>
      </c>
      <c s="4" r="D9" t="s">
        <v>47</v>
      </c>
    </row>
    <row r="10" spans="1:4">
      <c s="4" r="A10" t="s">
        <v>404</v>
      </c>
      <c s="4" r="B10" t="s">
        <v>47</v>
      </c>
      <c s="4" r="C10" t="s">
        <v>47</v>
      </c>
      <c s="4" r="D10" t="s">
        <v>47</v>
      </c>
    </row>
    <row r="11" spans="1:4">
      <c s="4" r="A11" t="s">
        <v>405</v>
      </c>
      <c s="4" r="B11" t="s">
        <v>47</v>
      </c>
      <c s="4" r="C11" t="s">
        <v>47</v>
      </c>
      <c s="4" r="D11" t="s">
        <v>47</v>
      </c>
    </row>
    <row r="12" spans="1:4">
      <c s="4" r="A12" t="s">
        <v>406</v>
      </c>
      <c s="4" r="B12" t="s">
        <v>47</v>
      </c>
      <c s="4" r="C12" t="s">
        <v>47</v>
      </c>
      <c s="4" r="D12" t="s">
        <v>47</v>
      </c>
    </row>
    <row r="13" spans="1:4">
      <c s="4" r="A13" t="s">
        <v>407</v>
      </c>
      <c s="4" r="B13" t="s">
        <v>47</v>
      </c>
      <c s="4" r="C13" t="s">
        <v>47</v>
      </c>
      <c s="4" r="D13" t="s">
        <v>47</v>
      </c>
    </row>
    <row r="14" spans="1:4">
      <c s="4" r="A14" t="s">
        <v>408</v>
      </c>
      <c s="4" r="B14" t="s">
        <v>47</v>
      </c>
      <c s="4" r="C14" t="s">
        <v>47</v>
      </c>
      <c s="4" r="D14" t="s">
        <v>47</v>
      </c>
    </row>
    <row r="15" spans="1:4">
      <c s="4" r="A15" t="s">
        <v>409</v>
      </c>
      <c s="4" r="B15" t="s">
        <v>47</v>
      </c>
      <c s="4" r="C15" t="s">
        <v>47</v>
      </c>
      <c s="4" r="D15" t="s">
        <v>47</v>
      </c>
    </row>
    <row r="16" spans="1:4">
      <c s="4" r="A16" t="s">
        <v>410</v>
      </c>
      <c s="7" r="B16" t="n">
        <v>7107000</v>
      </c>
      <c s="7" r="C16" t="n">
        <v>0</v>
      </c>
      <c s="7" r="D1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16</v>
      </c>
      <c s="2" r="B1" t="s">
        <v>1</v>
      </c>
    </row>
    <row r="2" spans="1:3">
      <c s="2" r="B2" t="s">
        <v>2</v>
      </c>
      <c s="2" r="C2" t="s">
        <v>29</v>
      </c>
    </row>
    <row r="3" spans="1:3">
      <c s="3" r="A3" t="s">
        <v>117</v>
      </c>
    </row>
    <row r="4" spans="1:3">
      <c s="4" r="A4" t="s">
        <v>85</v>
      </c>
      <c s="7" r="B4" t="n">
        <v>-1628409</v>
      </c>
      <c s="7" r="C4" t="n">
        <v>-3030331</v>
      </c>
    </row>
    <row r="5" spans="1:3">
      <c s="3" r="A5" t="s">
        <v>118</v>
      </c>
    </row>
    <row r="6" spans="1:3">
      <c s="4" r="A6" t="s">
        <v>119</v>
      </c>
      <c s="6" r="B6" t="n">
        <v>20226</v>
      </c>
    </row>
    <row r="7" spans="1:3">
      <c s="4" r="A7" t="s">
        <v>120</v>
      </c>
      <c s="7" r="B7" t="n">
        <v>10291</v>
      </c>
    </row>
    <row r="8" spans="1:3">
      <c s="4" r="A8" t="s">
        <v>121</v>
      </c>
      <c s="4" r="B8" t="s">
        <v>47</v>
      </c>
    </row>
    <row r="9" spans="1:3">
      <c s="4" r="A9" t="s">
        <v>77</v>
      </c>
      <c s="4" r="B9" t="s">
        <v>47</v>
      </c>
    </row>
    <row r="10" spans="1:3">
      <c s="4" r="A10" t="s">
        <v>122</v>
      </c>
      <c s="7" r="B10" t="n">
        <v>-26080</v>
      </c>
    </row>
    <row r="11" spans="1:3">
      <c s="4" r="A11" t="s">
        <v>80</v>
      </c>
      <c s="4" r="B11" t="s">
        <v>47</v>
      </c>
    </row>
    <row r="12" spans="1:3">
      <c s="4" r="A12" t="s">
        <v>123</v>
      </c>
      <c s="7" r="B12" t="n">
        <v>302188</v>
      </c>
    </row>
    <row r="13" spans="1:3">
      <c s="4" r="A13" t="s">
        <v>124</v>
      </c>
      <c s="7" r="B13" t="n">
        <v>87000</v>
      </c>
    </row>
    <row r="14" spans="1:3">
      <c s="4" r="A14" t="s">
        <v>125</v>
      </c>
      <c s="4" r="B14" t="s">
        <v>47</v>
      </c>
    </row>
    <row r="15" spans="1:3">
      <c s="3" r="A15" t="s">
        <v>126</v>
      </c>
    </row>
    <row r="16" spans="1:3">
      <c s="4" r="A16" t="s">
        <v>127</v>
      </c>
      <c s="7" r="B16" t="n">
        <v>-18133</v>
      </c>
    </row>
    <row r="17" spans="1:3">
      <c s="4" r="A17" t="s">
        <v>128</v>
      </c>
      <c s="7" r="B17" t="n">
        <v>6016</v>
      </c>
    </row>
    <row r="18" spans="1:3">
      <c s="4" r="A18" t="s">
        <v>129</v>
      </c>
      <c s="4" r="B18" t="s">
        <v>47</v>
      </c>
    </row>
    <row r="19" spans="1:3">
      <c s="4" r="A19" t="s">
        <v>130</v>
      </c>
      <c s="7" r="B19" t="n">
        <v>-205000</v>
      </c>
    </row>
    <row r="20" spans="1:3">
      <c s="4" r="A20" t="s">
        <v>131</v>
      </c>
      <c s="6" r="B20" t="n">
        <v>439543</v>
      </c>
    </row>
    <row r="21" spans="1:3">
      <c s="4" r="A21" t="s">
        <v>132</v>
      </c>
      <c s="6" r="B21" t="n">
        <v>227945</v>
      </c>
    </row>
    <row r="22" spans="1:3">
      <c s="4" r="A22" t="s">
        <v>133</v>
      </c>
      <c s="6" r="B22" t="n">
        <v>-819253</v>
      </c>
    </row>
    <row r="23" spans="1:3">
      <c s="3" r="A23" t="s">
        <v>134</v>
      </c>
    </row>
    <row r="24" spans="1:3">
      <c s="4" r="A24" t="s">
        <v>135</v>
      </c>
      <c s="6" r="B24" t="n">
        <v>-930426</v>
      </c>
    </row>
    <row r="25" spans="1:3">
      <c s="4" r="A25" t="s">
        <v>136</v>
      </c>
      <c s="7" r="B25" t="n">
        <v>-2000000</v>
      </c>
    </row>
    <row r="26" spans="1:3">
      <c s="4" r="A26" t="s">
        <v>137</v>
      </c>
      <c s="4" r="B26" t="s">
        <v>47</v>
      </c>
    </row>
    <row r="27" spans="1:3">
      <c s="4" r="A27" t="s">
        <v>37</v>
      </c>
      <c s="4" r="B27" t="s">
        <v>47</v>
      </c>
    </row>
    <row r="28" spans="1:3">
      <c s="4" r="A28" t="s">
        <v>138</v>
      </c>
      <c s="7" r="B28" t="n">
        <v>-2930426</v>
      </c>
    </row>
    <row r="29" spans="1:3">
      <c s="3" r="A29" t="s">
        <v>139</v>
      </c>
    </row>
    <row r="30" spans="1:3">
      <c s="4" r="A30" t="s">
        <v>140</v>
      </c>
      <c s="4" r="B30" t="s">
        <v>47</v>
      </c>
    </row>
    <row r="31" spans="1:3">
      <c s="4" r="A31" t="s">
        <v>141</v>
      </c>
      <c s="7" r="B31" t="n">
        <v>239244</v>
      </c>
    </row>
    <row r="32" spans="1:3">
      <c s="4" r="A32" t="s">
        <v>142</v>
      </c>
      <c s="6" r="B32" t="n">
        <v>3500000</v>
      </c>
    </row>
    <row r="33" spans="1:3">
      <c s="4" r="A33" t="s">
        <v>143</v>
      </c>
      <c s="6" r="B33" t="n">
        <v>-113308</v>
      </c>
    </row>
    <row r="34" spans="1:3">
      <c s="4" r="A34" t="s">
        <v>144</v>
      </c>
      <c s="6" r="B34" t="n">
        <v>3625936</v>
      </c>
    </row>
    <row r="35" spans="1:3">
      <c s="4" r="A35" t="s">
        <v>145</v>
      </c>
      <c s="6" r="B35" t="n">
        <v>-123743</v>
      </c>
    </row>
    <row r="36" spans="1:3">
      <c s="4" r="A36" t="s">
        <v>146</v>
      </c>
      <c s="6" r="B36" t="n">
        <v>270298</v>
      </c>
    </row>
    <row r="37" spans="1:3">
      <c s="4" r="A37" t="s">
        <v>147</v>
      </c>
      <c s="6" r="B37" t="n">
        <v>146555</v>
      </c>
      <c s="6" r="C37" t="n">
        <v>270298</v>
      </c>
    </row>
    <row r="38" spans="1:3">
      <c s="3" r="A38" t="s">
        <v>148</v>
      </c>
    </row>
    <row r="39" spans="1:3">
      <c s="4" r="A39" t="s">
        <v>149</v>
      </c>
      <c s="7" r="B39" t="n">
        <v>-651</v>
      </c>
    </row>
    <row r="40" spans="1:3">
      <c s="4" r="A40" t="s">
        <v>150</v>
      </c>
      <c s="4" r="B40" t="s">
        <v>47</v>
      </c>
    </row>
    <row r="41" spans="1:3">
      <c s="3" r="A41" t="s">
        <v>151</v>
      </c>
    </row>
    <row r="42" spans="1:3">
      <c s="4" r="A42" t="s">
        <v>152</v>
      </c>
      <c s="7" r="B42" t="n">
        <v>62584</v>
      </c>
    </row>
    <row r="43" spans="1:3">
      <c s="4" r="A43" t="s">
        <v>153</v>
      </c>
      <c s="6" r="B43" t="n">
        <v>480000</v>
      </c>
    </row>
    <row r="44" spans="1:3">
      <c s="4" r="A44" t="s">
        <v>154</v>
      </c>
      <c s="6" r="B44" t="n">
        <v>25495</v>
      </c>
    </row>
    <row r="45" spans="1:3">
      <c s="4" r="A45" t="s">
        <v>153</v>
      </c>
      <c s="6" r="B45" t="n">
        <v>102164</v>
      </c>
    </row>
    <row r="46" spans="1:3">
      <c s="4" r="A46" t="s">
        <v>49</v>
      </c>
      <c s="7" r="B46" t="n">
        <v>51559</v>
      </c>
    </row>
    <row r="47" spans="1:3">
      <c s="4" r="A47" t="s">
        <v>155</v>
      </c>
      <c s="4" r="B47" t="s">
        <v>47</v>
      </c>
    </row>
    <row r="48" spans="1:3">
      <c s="4" r="A48" t="s">
        <v>156</v>
      </c>
      <c s="4" r="B48" t="s">
        <v>47</v>
      </c>
    </row>
    <row r="49" spans="1:3">
      <c s="4" r="A49" t="s">
        <v>59</v>
      </c>
    </row>
    <row r="50" spans="1:3">
      <c s="3" r="A50" t="s">
        <v>117</v>
      </c>
    </row>
    <row r="51" spans="1:3">
      <c s="4" r="A51" t="s">
        <v>85</v>
      </c>
      <c s="6" r="C51" t="n">
        <v>-3030331</v>
      </c>
    </row>
    <row r="52" spans="1:3">
      <c s="3" r="A52" t="s">
        <v>118</v>
      </c>
    </row>
    <row r="53" spans="1:3">
      <c s="4" r="A53" t="s">
        <v>119</v>
      </c>
      <c s="6" r="C53" t="n">
        <v>14976</v>
      </c>
    </row>
    <row r="54" spans="1:3">
      <c s="4" r="A54" t="s">
        <v>120</v>
      </c>
      <c s="6" r="C54" t="n">
        <v>159083</v>
      </c>
    </row>
    <row r="55" spans="1:3">
      <c s="4" r="A55" t="s">
        <v>121</v>
      </c>
      <c s="6" r="C55" t="n">
        <v>1420374</v>
      </c>
    </row>
    <row r="56" spans="1:3">
      <c s="4" r="A56" t="s">
        <v>77</v>
      </c>
      <c s="6" r="C56" t="n">
        <v>8316</v>
      </c>
    </row>
    <row r="57" spans="1:3">
      <c s="4" r="A57" t="s">
        <v>122</v>
      </c>
      <c s="6" r="C57" t="n">
        <v>33545</v>
      </c>
    </row>
    <row r="58" spans="1:3">
      <c s="4" r="A58" t="s">
        <v>80</v>
      </c>
      <c s="6" r="C58" t="n">
        <v>73573</v>
      </c>
    </row>
    <row r="59" spans="1:3">
      <c s="4" r="A59" t="s">
        <v>123</v>
      </c>
      <c s="7" r="C59" t="n">
        <v>414487</v>
      </c>
    </row>
    <row r="60" spans="1:3">
      <c s="4" r="A60" t="s">
        <v>124</v>
      </c>
      <c s="4" r="C60" t="s">
        <v>47</v>
      </c>
    </row>
    <row r="61" spans="1:3">
      <c s="4" r="A61" t="s">
        <v>125</v>
      </c>
      <c s="7" r="C61" t="n">
        <v>297388</v>
      </c>
    </row>
    <row r="62" spans="1:3">
      <c s="3" r="A62" t="s">
        <v>126</v>
      </c>
    </row>
    <row r="63" spans="1:3">
      <c s="4" r="A63" t="s">
        <v>127</v>
      </c>
      <c s="6" r="C63" t="n">
        <v>61958</v>
      </c>
    </row>
    <row r="64" spans="1:3">
      <c s="4" r="A64" t="s">
        <v>128</v>
      </c>
      <c s="7" r="C64" t="n">
        <v>6153</v>
      </c>
    </row>
    <row r="65" spans="1:3">
      <c s="4" r="A65" t="s">
        <v>129</v>
      </c>
      <c s="4" r="C65" t="s">
        <v>47</v>
      </c>
    </row>
    <row r="66" spans="1:3">
      <c s="4" r="A66" t="s">
        <v>130</v>
      </c>
      <c s="7" r="C66" t="n">
        <v>-900</v>
      </c>
    </row>
    <row r="67" spans="1:3">
      <c s="4" r="A67" t="s">
        <v>131</v>
      </c>
      <c s="6" r="C67" t="n">
        <v>80725</v>
      </c>
    </row>
    <row r="68" spans="1:3">
      <c s="4" r="A68" t="s">
        <v>132</v>
      </c>
      <c s="6" r="C68" t="n">
        <v>39648</v>
      </c>
    </row>
    <row r="69" spans="1:3">
      <c s="4" r="A69" t="s">
        <v>133</v>
      </c>
      <c s="6" r="C69" t="n">
        <v>-615675</v>
      </c>
    </row>
    <row r="70" spans="1:3">
      <c s="3" r="A70" t="s">
        <v>134</v>
      </c>
    </row>
    <row r="71" spans="1:3">
      <c s="4" r="A71" t="s">
        <v>135</v>
      </c>
      <c s="7" r="C71" t="n">
        <v>-654148</v>
      </c>
    </row>
    <row r="72" spans="1:3">
      <c s="4" r="A72" t="s">
        <v>136</v>
      </c>
      <c s="4" r="C72" t="s">
        <v>47</v>
      </c>
    </row>
    <row r="73" spans="1:3">
      <c s="4" r="A73" t="s">
        <v>137</v>
      </c>
      <c s="7" r="C73" t="n">
        <v>-28165</v>
      </c>
    </row>
    <row r="74" spans="1:3">
      <c s="4" r="A74" t="s">
        <v>37</v>
      </c>
      <c s="4" r="C74" t="s">
        <v>47</v>
      </c>
    </row>
    <row r="75" spans="1:3">
      <c s="4" r="A75" t="s">
        <v>138</v>
      </c>
      <c s="7" r="C75" t="n">
        <v>-682313</v>
      </c>
    </row>
    <row r="76" spans="1:3">
      <c s="3" r="A76" t="s">
        <v>139</v>
      </c>
    </row>
    <row r="77" spans="1:3">
      <c s="4" r="A77" t="s">
        <v>140</v>
      </c>
      <c s="6" r="C77" t="n">
        <v>300000</v>
      </c>
    </row>
    <row r="78" spans="1:3">
      <c s="4" r="A78" t="s">
        <v>141</v>
      </c>
      <c s="6" r="C78" t="n">
        <v>272000</v>
      </c>
    </row>
    <row r="79" spans="1:3">
      <c s="4" r="A79" t="s">
        <v>142</v>
      </c>
      <c s="6" r="C79" t="n">
        <v>670268</v>
      </c>
    </row>
    <row r="80" spans="1:3">
      <c s="4" r="A80" t="s">
        <v>143</v>
      </c>
      <c s="6" r="C80" t="n">
        <v>-76631</v>
      </c>
    </row>
    <row r="81" spans="1:3">
      <c s="4" r="A81" t="s">
        <v>144</v>
      </c>
      <c s="6" r="C81" t="n">
        <v>1165637</v>
      </c>
    </row>
    <row r="82" spans="1:3">
      <c s="4" r="A82" t="s">
        <v>145</v>
      </c>
      <c s="6" r="C82" t="n">
        <v>-132351</v>
      </c>
    </row>
    <row r="83" spans="1:3">
      <c s="4" r="A83" t="s">
        <v>146</v>
      </c>
      <c s="7" r="B83" t="n">
        <v>270298</v>
      </c>
      <c s="6" r="C83" t="n">
        <v>402649</v>
      </c>
    </row>
    <row r="84" spans="1:3">
      <c s="4" r="A84" t="s">
        <v>147</v>
      </c>
      <c s="6" r="C84" t="n">
        <v>270298</v>
      </c>
    </row>
    <row r="85" spans="1:3">
      <c s="3" r="A85" t="s">
        <v>148</v>
      </c>
    </row>
    <row r="86" spans="1:3">
      <c s="4" r="A86" t="s">
        <v>149</v>
      </c>
      <c s="7" r="C86" t="n">
        <v>-2450</v>
      </c>
    </row>
    <row r="87" spans="1:3">
      <c s="4" r="A87" t="s">
        <v>150</v>
      </c>
      <c s="4" r="C87" t="s">
        <v>47</v>
      </c>
    </row>
    <row r="88" spans="1:3">
      <c s="3" r="A88" t="s">
        <v>151</v>
      </c>
    </row>
    <row r="89" spans="1:3">
      <c s="4" r="A89" t="s">
        <v>152</v>
      </c>
      <c s="7" r="C89" t="n">
        <v>70268</v>
      </c>
    </row>
    <row r="90" spans="1:3">
      <c s="4" r="A90" t="s">
        <v>153</v>
      </c>
      <c s="4" r="C90" t="s">
        <v>47</v>
      </c>
    </row>
    <row r="91" spans="1:3">
      <c s="4" r="A91" t="s">
        <v>154</v>
      </c>
      <c s="4" r="C91" t="s">
        <v>47</v>
      </c>
    </row>
    <row r="92" spans="1:3">
      <c s="4" r="A92" t="s">
        <v>153</v>
      </c>
      <c s="7" r="C92" t="n">
        <v>2038452</v>
      </c>
    </row>
    <row r="93" spans="1:3">
      <c s="4" r="A93" t="s">
        <v>49</v>
      </c>
      <c s="6" r="C93" t="n">
        <v>48923</v>
      </c>
    </row>
    <row r="94" spans="1:3">
      <c s="4" r="A94" t="s">
        <v>155</v>
      </c>
      <c s="6" r="C94" t="n">
        <v>97451</v>
      </c>
    </row>
    <row r="95" spans="1:3">
      <c s="4" r="A95" t="s">
        <v>156</v>
      </c>
      <c s="7" r="C95" t="n">
        <v>22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GOING CONCERN</vt:lpstr>
      <vt:lpstr>PREPAID EXPENSES</vt:lpstr>
      <vt:lpstr>OIL AND GAS PROPERTIES, BUILDIN</vt:lpstr>
      <vt:lpstr>INCOME TAXES</vt:lpstr>
      <vt:lpstr>FIXED ASSETS</vt:lpstr>
      <vt:lpstr>NOTES PAYABLE</vt:lpstr>
      <vt:lpstr>PRODUCTION PAYMENT LIABILITY</vt:lpstr>
      <vt:lpstr>ASSET RETIREMENT OBLIGATION</vt:lpstr>
      <vt:lpstr>STOCKHOLDERS' EQUITY (DEFICIT)</vt:lpstr>
      <vt:lpstr>STOCK OPTION PLAN</vt:lpstr>
      <vt:lpstr>WARRANTS</vt:lpstr>
      <vt:lpstr>FAIR VALUE MEASUREMENT</vt:lpstr>
      <vt:lpstr>RELATED PARTY TRANSACTIONS</vt:lpstr>
      <vt:lpstr>COMMITMENTS AND CONTINGENCIES</vt:lpstr>
      <vt:lpstr>SUBSEQUENT EVENTS</vt:lpstr>
      <vt:lpstr>SUPPLEMENTAL DISCLOSURE OF OIL </vt:lpstr>
      <vt:lpstr>SUMMARY OF SIGNIFICANT ACCOUN24</vt:lpstr>
      <vt:lpstr>OIL AND GAS PROPERTIES, BUILD25</vt:lpstr>
      <vt:lpstr>INCOME TAXES (Tables)</vt:lpstr>
      <vt:lpstr>FIXED ASSETS (Tables)</vt:lpstr>
      <vt:lpstr>NOTES PAYABLE (Tables)</vt:lpstr>
      <vt:lpstr>ASSET RETIREMENT OBLIGATION (Ta</vt:lpstr>
      <vt:lpstr>STOCK OPTION PLAN (Tables)</vt:lpstr>
      <vt:lpstr>WARRANTS (Tables)</vt:lpstr>
      <vt:lpstr>FAIR VALUE MEASUREMENT (Tables)</vt:lpstr>
      <vt:lpstr>SUPPLEMENTAL DISCLOSURE OF OI33</vt:lpstr>
      <vt:lpstr>SUMMARY OF SIGNIFICANT ACCOUN34</vt:lpstr>
      <vt:lpstr>PREPAID INSURANCE (Details Narr</vt:lpstr>
      <vt:lpstr>OIL AND GAS PROPERTIES, BUILD36</vt:lpstr>
      <vt:lpstr>INCOME TAXES (Details)</vt:lpstr>
      <vt:lpstr>INCOME TAXES (Details 2)</vt:lpstr>
      <vt:lpstr>INCOME TAXES (Details Narrative</vt:lpstr>
      <vt:lpstr>FIXED ASSETS (Details)</vt:lpstr>
      <vt:lpstr>FIXED ASSETS (Details Narrative</vt:lpstr>
      <vt:lpstr>NOTES PAYABLE (Details Narrativ</vt:lpstr>
      <vt:lpstr>ASSET RETIREMENT OBLIGATION (De</vt:lpstr>
      <vt:lpstr>STOCK OPTION PLAN (Details)</vt:lpstr>
      <vt:lpstr>WARRANTS (Details)</vt:lpstr>
      <vt:lpstr>FAIR VALUE MEASUREMENT (Details</vt:lpstr>
      <vt:lpstr>FAIR VALUE MEASUREMENT (Detai47</vt:lpstr>
      <vt:lpstr>SUPPLEMENTAL DISCLOSURE OF OI48</vt:lpstr>
      <vt:lpstr>SUPPLEMENTAL DISCLOSURE OF OI49</vt:lpstr>
      <vt:lpstr>SUPPLEMENTAL DISCLOSURE OF O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3:18:11Z</dcterms:created>
  <dcterms:modified xmlns:dcterms="http://purl.org/dc/terms/" xmlns:xsi="http://www.w3.org/2001/XMLSchema-instance" xsi:type="dcterms:W3CDTF">2016-04-15T13:18:11Z</dcterms:modified>
  <dc:title xmlns:dc="http://purl.org/dc/elements/1.1/">Untitled</dc:title>
  <dc:description xmlns:dc="http://purl.org/dc/elements/1.1/"/>
  <dc:subject xmlns:dc="http://purl.org/dc/elements/1.1/"/>
  <cp:keywords/>
  <cp:category/>
</cp:coreProperties>
</file>